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Business Combinations and Asset"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ti" sheetId="18" state="visible" r:id="rId18"/>
    <sheet xmlns:r="http://schemas.openxmlformats.org/officeDocument/2006/relationships" name="Revenue Revenues (Polici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Net Income Per Common Share (Ta" sheetId="22" state="visible" r:id="rId22"/>
    <sheet xmlns:r="http://schemas.openxmlformats.org/officeDocument/2006/relationships" name="Long-Term Debt (Tables)" sheetId="23" state="visible" r:id="rId23"/>
    <sheet xmlns:r="http://schemas.openxmlformats.org/officeDocument/2006/relationships" name="Business Combinations and Ass_2" sheetId="24" state="visible" r:id="rId24"/>
    <sheet xmlns:r="http://schemas.openxmlformats.org/officeDocument/2006/relationships" name="Supplementary Balance Sheet I_2"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Organization and Business (Deta"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Revenue Contract Balances (Deta" sheetId="31" state="visible" r:id="rId31"/>
    <sheet xmlns:r="http://schemas.openxmlformats.org/officeDocument/2006/relationships" name="Revenue Costs to Obtain Contrac" sheetId="32" state="visible" r:id="rId32"/>
    <sheet xmlns:r="http://schemas.openxmlformats.org/officeDocument/2006/relationships" name="Net Income Per Common Share Net" sheetId="33" state="visible" r:id="rId33"/>
    <sheet xmlns:r="http://schemas.openxmlformats.org/officeDocument/2006/relationships" name="Net Income Per Common Share (Su" sheetId="34" state="visible" r:id="rId34"/>
    <sheet xmlns:r="http://schemas.openxmlformats.org/officeDocument/2006/relationships" name="Long-Term Debt Long-Term Debt (" sheetId="35" state="visible" r:id="rId35"/>
    <sheet xmlns:r="http://schemas.openxmlformats.org/officeDocument/2006/relationships" name="Long-Term Debt (Schedule Of Deb" sheetId="36" state="visible" r:id="rId36"/>
    <sheet xmlns:r="http://schemas.openxmlformats.org/officeDocument/2006/relationships" name="Long-Term Debt (Schedule Of Agg" sheetId="37" state="visible" r:id="rId37"/>
    <sheet xmlns:r="http://schemas.openxmlformats.org/officeDocument/2006/relationships" name="Business Combinations and Ass_3" sheetId="38" state="visible" r:id="rId38"/>
    <sheet xmlns:r="http://schemas.openxmlformats.org/officeDocument/2006/relationships" name="Supplementary Balance Sheet I_3" sheetId="39" state="visible" r:id="rId39"/>
    <sheet xmlns:r="http://schemas.openxmlformats.org/officeDocument/2006/relationships" name="Supplementary Balance Sheet I_4" sheetId="40" state="visible" r:id="rId40"/>
    <sheet xmlns:r="http://schemas.openxmlformats.org/officeDocument/2006/relationships" name="Supplementary Balance Sheet I_5"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Segment Information (Details)" sheetId="44" state="visible" r:id="rId44"/>
    <sheet xmlns:r="http://schemas.openxmlformats.org/officeDocument/2006/relationships" name="Share Repurchase Program (Detai"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SFr &quot;#,##0_);_(&quot;SFr &quot;(#,##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pr. 30, 2022</t>
        </is>
      </c>
      <c r="C2" s="2" t="inlineStr">
        <is>
          <t>Jun.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09614</t>
        </is>
      </c>
    </row>
    <row r="9">
      <c r="A9" s="4" t="inlineStr">
        <is>
          <t>Entity Registrant Name</t>
        </is>
      </c>
      <c r="B9" s="4" t="inlineStr">
        <is>
          <t>Vail Resorts, Inc.</t>
        </is>
      </c>
    </row>
    <row r="10">
      <c r="A10" s="4" t="inlineStr">
        <is>
          <t>Entity Incorporation, State or Country Code</t>
        </is>
      </c>
      <c r="B10" s="4" t="inlineStr">
        <is>
          <t>DE</t>
        </is>
      </c>
    </row>
    <row r="11">
      <c r="A11" s="4" t="inlineStr">
        <is>
          <t>Entity Tax Identification Number</t>
        </is>
      </c>
      <c r="B11" s="4" t="inlineStr">
        <is>
          <t>51-0291762</t>
        </is>
      </c>
    </row>
    <row r="12">
      <c r="A12" s="4" t="inlineStr">
        <is>
          <t>Entity Address, Address Line One</t>
        </is>
      </c>
      <c r="B12" s="4" t="inlineStr">
        <is>
          <t>390 Interlocken Crescent</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t>
        </is>
      </c>
    </row>
    <row r="16">
      <c r="A16" s="4" t="inlineStr">
        <is>
          <t>City Area Code</t>
        </is>
      </c>
      <c r="B16" s="4" t="inlineStr">
        <is>
          <t>(303)</t>
        </is>
      </c>
    </row>
    <row r="17">
      <c r="A17" s="4" t="inlineStr">
        <is>
          <t>Local Phone Number</t>
        </is>
      </c>
      <c r="B17" s="4" t="inlineStr">
        <is>
          <t>404-1800</t>
        </is>
      </c>
    </row>
    <row r="18">
      <c r="A18" s="4" t="inlineStr">
        <is>
          <t>Title of 12(b) Security</t>
        </is>
      </c>
      <c r="B18" s="4" t="inlineStr">
        <is>
          <t>Common Stock, $0.01 par value</t>
        </is>
      </c>
    </row>
    <row r="19">
      <c r="A19" s="4" t="inlineStr">
        <is>
          <t>Trading Symbol</t>
        </is>
      </c>
      <c r="B19" s="4" t="inlineStr">
        <is>
          <t>M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250896</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3</t>
        </is>
      </c>
    </row>
    <row r="30">
      <c r="A30" s="4" t="inlineStr">
        <is>
          <t>Entity Central Index Key</t>
        </is>
      </c>
      <c r="B30" s="4" t="inlineStr">
        <is>
          <t>0000812011</t>
        </is>
      </c>
    </row>
    <row r="31">
      <c r="A31" s="4" t="inlineStr">
        <is>
          <t>Current Fiscal Year End Date</t>
        </is>
      </c>
      <c r="B31" s="4" t="inlineStr">
        <is>
          <t>--07-31</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et Income Per Common Share</t>
        </is>
      </c>
      <c r="B1" s="2" t="inlineStr">
        <is>
          <t>3 Months Ended</t>
        </is>
      </c>
      <c r="C1" s="2" t="inlineStr">
        <is>
          <t>9 Months Ended</t>
        </is>
      </c>
    </row>
    <row r="2">
      <c r="B2" s="2" t="inlineStr">
        <is>
          <t>Apr. 30, 2022</t>
        </is>
      </c>
      <c r="C2" s="2" t="inlineStr">
        <is>
          <t>Apr. 30, 2022</t>
        </is>
      </c>
    </row>
    <row r="3">
      <c r="A3" s="3" t="inlineStr">
        <is>
          <t>Earnings Per Share Reconciliation [Abstract]</t>
        </is>
      </c>
    </row>
    <row r="4">
      <c r="A4" s="4" t="inlineStr">
        <is>
          <t>Summary of Calculation of Basic And Diluted EPS</t>
        </is>
      </c>
      <c r="B4" s="4" t="inlineStr">
        <is>
          <t>Presented below is basic and diluted EPS for the three months ended April 30, 2022 and 2021 (in thousands, except per share amounts): Three Months Ended April 30, 2022 2021 Basic Diluted Basic Diluted Net income per share: Net income attributable to Vail Resorts $ 372,550 $ 372,550 $ 274,629 $ 274,629 Weighted-average Vail Shares outstanding 40,537 40,537 40,262 40,262 Weighted-average Exchangeco Shares outstanding 31 31 34 34 Total Weighted-average shares outstanding 40,568 40,568 40,296 40,296 Effect of dilutive securities — 110 — 600 Total shares 40,568 40,678 40,296 40,896 Net income per share attributable to Vail Resorts $ 9.18 $ 9.16 $ 6.82 $ 6.72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8,000 and 1,000 for the three months ended April 30, 2022 and 2021, respectively.</t>
        </is>
      </c>
      <c r="C4" s="4" t="inlineStr">
        <is>
          <t>Presented below is basic and diluted EPS for the nine months ended April 30, 2022 and 2021 (in thousands, except per share amounts): Nine Months Ended April 30, 2022 2021 Basic Diluted Basic Diluted Net income per share: Net income attributable to Vail Resorts $ 456,609 $ 456,609 $ 268,661 $ 268,661 Weighted-average Vail Shares outstanding 40,485 40,485 40,242 40,242 Weighted-average Exchangeco Shares outstanding 33 33 35 35 Total Weighted-average shares outstanding 40,518 40,518 40,277 40,277 Effect of dilutive securities — 266 — 530 Total shares 40,518 40,784 40,277 40,807 Net income per share attributable to Vail Resorts $ 11.27 $ 11.20 $ 6.67 $ 6.58 The number of shares issuable upon the exercise of share-based awards excluded from the calculation of diluted EPS because the effect of their inclusion would have been anti-dilutive totaled approximately 3,000 and 2,000 for the nine months ended April 30, 2022 and 2021, respectively.</t>
        </is>
      </c>
    </row>
    <row r="5">
      <c r="A5" s="4" t="inlineStr">
        <is>
          <t>Net Income Per Common Share</t>
        </is>
      </c>
      <c r="C5" s="4" t="inlineStr">
        <is>
          <t>Net Income per Share Earnings per Share Basic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April 30, 2022 and 2021 (in thousands, except per share amounts): Three Months Ended April 30, 2022 2021 Basic Diluted Basic Diluted Net income per share: Net income attributable to Vail Resorts $ 372,550 $ 372,550 $ 274,629 $ 274,629 Weighted-average Vail Shares outstanding 40,537 40,537 40,262 40,262 Weighted-average Exchangeco Shares outstanding 31 31 34 34 Total Weighted-average shares outstanding 40,568 40,568 40,296 40,296 Effect of dilutive securities — 110 — 600 Total shares 40,568 40,678 40,296 40,896 Net income per share attributable to Vail Resorts $ 9.18 $ 9.16 $ 6.82 $ 6.72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8,000 and 1,000 for the three months ended April 30, 2022 and 2021, respectively. Presented below is basic and diluted EPS for the nine months ended April 30, 2022 and 2021 (in thousands, except per share amounts): Nine Months Ended April 30, 2022 2021 Basic Diluted Basic Diluted Net income per share: Net income attributable to Vail Resorts $ 456,609 $ 456,609 $ 268,661 $ 268,661 Weighted-average Vail Shares outstanding 40,485 40,485 40,242 40,242 Weighted-average Exchangeco Shares outstanding 33 33 35 35 Total Weighted-average shares outstanding 40,518 40,518 40,277 40,277 Effect of dilutive securities — 266 — 530 Total shares 40,518 40,784 40,277 40,807 Net income per share attributable to Vail Resorts $ 11.27 $ 11.20 $ 6.67 $ 6.58 The number of shares issuable upon the exercise of share-based awards excluded from the calculation of diluted EPS because the effect of their inclusion would have been anti-dilutive totaled approximately 3,000 and 2,000 for the nine months ended April 30, 2022 and 2021, respectively. On December 18,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treasury method to calculate diluted EPS, and if the conversion value of the 0.0% Convertible Notes exceeds their conversion price, then the Company will calculate its diluted EPS as if all the notes were converted and the Company issued shares of its common stock to settle the excess value over the conversion price. However, if reflecting the 0.0% Convertible Notes in diluted EPS in this manner is anti-dilutive, or if the conversion value of the notes does not exceed their conversion price for a reporting period, then the shares underlying the notes will not be reflected in the Company’s calculation of diluted EPS. For the three and nine months ended April 30, 2022 and April 30, 2021, the average price of Vail Shares did not exceed the conversion price and therefore there was no impact to diluted EPS during those periods. Dividends During the three and nine months ended April 30, 2022, the Company paid cash dividends of $1.91 and $3.67 per share, respectively ($77.5 million and $148.9 million, respectively, including cash dividends paid to Exchangeco shareholders). The Company did not pay cash dividends during the three and nine months ended April 30, 2021. On June 8, 2022, the Company’s Board of Directors approved a cash dividend of $1.91 per share payable on July 12, 2022 to stockholders of record as of June 27, 2022. Additionally, a Canadian dollar equivalent dividend on the Exchangeco Shares will be payable on July 12, 2022 to shareholders of record on June 27,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2</t>
        </is>
      </c>
    </row>
    <row r="3">
      <c r="A3" s="3" t="inlineStr">
        <is>
          <t>Debt Disclosure [Abstract]</t>
        </is>
      </c>
    </row>
    <row r="4">
      <c r="A4" s="4" t="inlineStr">
        <is>
          <t>Long-Term Debt</t>
        </is>
      </c>
      <c r="B4" s="4" t="inlineStr">
        <is>
          <t>Long-Term Debt Long-term debt, net as of April 30, 2022, July 31, 2021 and April 30, 2021 is summarized as follows (in thousands): Maturity April 30, 2022 July 31, 2021 April 30, 2021 Vail Holdings Credit Agreement term loan (a) 2024 $ 1,093,750 $ 1,140,625 $ 1,156,250 Vail Holdings Credit Agreement revolver (a) 2024 — — — 6.25% Notes 2025 600,000 600,000 600,000 0.0% Convertible Notes (b) 2026 575,000 575,000 575,000 Whistler Credit Agreement revolver (c) 2026 21,012 44,891 40,681 EPR Secured Notes (d) 2034-2036 114,162 114,162 114,162 EB-5 Development Notes 2021 — 51,500 51,500 Employee housing bonds 2027-2039 52,575 52,575 52,575 Canyons obligation 2063 356,160 351,820 350,373 Other 2022-2034 17,707 17,941 17,647 Total debt 2,830,366 2,948,514 2,958,188 Less: Unamortized premiums, discounts and debt issuance costs 79,142 98,222 104,753 Less: Current maturities (e) 63,736 114,117 113,454 Long-term debt, net $ 2,687,488 $ 2,736,175 $ 2,739,981 (a) On December 18, 2020, Vail Holdings, Inc. (“VHI”), certain subsidiaries of the Company, as guarantors, Bank of America, N.A. (“Bank of America”), as administrative agent, and certain Lenders entered into a Fourth Amendment to the Vail Holdings Credit Agreement (the “Fourth Amendment”). Pursuant to the Fourth Amendment, among other terms, VHI was exempted from complying with certain financial maintenance covenants for fiscal quarters ending through January 31, 2022 (unless VHI made a one-time irrevocable election to terminate such exemption period prior to such date) (such period, the “Financial Covenants Temporary Waiver Period”), and the Company was prohibited from undertaking certain activities during such period. On October 31, 2021, VHI exited the Financial Covenants Temporary Waiver Period. As a result, the Company was required to comply with the financial maintenance covenants in the Vail Holdings Credit Agreement starting with the fiscal quarter ended October 31, 2021, and the Company is no longer subject to the covenant modifications that were applicable during the Financial Covenants Temporary Waiver Period. As of April 30, 2022, the Vail Holdings Credit Agreement consists of a $500.0 million revolving credit facility and a term loan facility with $1.1 billion outstanding. The term loan facility is subject to quarterly amortization of principal of approximately $15.6 million,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April 30, 2022 (2.01% as of April 30, 2022). The Vail Holdings Credit Agreement, as amended by the Fourth Amendment, contains customary LIBOR replacement language, including, but not limited to, the use of rates based on the secured overnight financing rate (“SOFR”). SOFR is a broad measure of the cost of borrowing cash in the overnight U.S. Treasury repo market and is administered by the Federal Reserve Bank of New York.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25% as of April 30, 2022). (b)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s of the issuance date, the estimated liability was determined to be $465.3 million and was recorded within long-term debt, net on the Company’s Consolidated Condensed Balance Sheet. The excess of the principal amount of the 0.0% Convertible Notes over the initial fair value of the liability component represented a debt discount of $109.7 million as of the issuance date and is being amortized to interest expense, net over the term. The balance of the unamortized debt discount was $82.0 million as of April 30, 2022. As of April 30, 2022, the conversion price of the 0.0% Convertible Notes, adjusted for cash dividends paid since the issuance date, was $402.08. (c)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22, the Company entered into an amendment of the Whistler Credit Agreement which extended the maturity date of the revolving credit facility to December 15, 2026. No other material terms of the Whistler Credit Agreement were amended. As of April 30, 2022, all borrowings under the Whistler Credit Agreement were made in Canadian dollars and by way of the issuance of bankers’ acceptances plus 1.75% (approximately 3.03% as of April 30, 2022). The Whistler Credit Agreement also includes a quarterly unused commitment fee based on the Consolidated Total Leverage Ratio, which as of April 30, 2022 is equal to 0.4% per annum. (d) On September 24, 2019, in conjunction with the acquisition of Peak Resorts, Inc. (”Peak Resort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April 30, 2022, interest on this note accrued at a rate of 11.55%. ii. The Boston Mills/Brandywine Secured Note. The $23.3 million Boston Mills/Brandywine Secured Note provides for interest payments through its maturity on December 1, 2034. As of April 30, 2022, interest on this note accrued at a rate of 11.07%. iii. The Jack Frost/Big Boulder Secured Note. The $14.3 million Jack Frost/Big Boulder Secured Note provides for interest payments through its maturity on December 1, 2034. As of April 30, 2022, interest on this note accrued at a rate of 11.07%. iv. The Mount Snow Secured Note. The $51.1 million Mount Snow Secured Note provides for interest payments through its maturity on December 1, 2034. As of April 30, 2022, interest on this note accrued at a rate of 12.14%. v. The Hunter Mountain Secured Note. The $21.0 million Hunter Mountain Secured Note provides for interest payments through its maturity on January 5, 2036. As of April 30, 2022, interest on this note accrued at a rate of 8.88%. In addition, Peak Resorts is required to maintain a debt service reserve account which amounts are applied to fund interest payments and other amounts due and payable to EPR. As of April 30, 2022, the Company had funded the EPR debt service reserve account in an amount equal to approximately $8.5 million, which was included in other current assets in the Company’s Consolidated Condensed Balance Sheet. (e) Current maturities represent principal payments due in the next 12 months. Aggregate maturities of debt outstanding as of April 30, 2022 reflected by fiscal year (August 1 through July 31) are as follows (in thousands): Total 2022 (May 2022 through July 2022) $ 15,845 2023 69,890 2024 63,801 2025 1,553,883 2026 575,415 Thereafter 551,532 Total debt $ 2,830,366 The Company recorded interest expense of $35.1 million and $39.0 million for the three months ended April 30, 2022 and 2021, respectively, of which $1.6 million and $1.5 million, respectively, was amortization of deferred financing costs. The Company recorded interest expense of $112.0 million and $112.3 million for the nine months ended April 30, 2022 and 2021, respectively, of which $4.4 million and $3.4 million, respectively, was amortization of deferred financing costs. The Company was in compliance with all of its financial and operating covenants required to be maintained under its debt instruments for all periods presented. In connection with the Company’s acquisition of Whistler Blackcomb in October 2016, VHI funded a portion of the purchase price through an intercompany loan to Whistler Blackcomb of $210.0 million,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1.0 million and $3.1 million, respectively, of non-cash foreign currency losses on the intercompany loan to Whistler Blackcomb for the three and nine months ended April 30, 2022 on the Company’s Consolidated Condensed Statements of Operations. The Company recognized approximately $4.2 million and $9.8 million, respectively, of non-cash foreign currency gains on the intercompany loan to Whistler Blackcomb for the three and nine months ended April 30, 2021 on the Company’s Consolida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Apr. 30, 2022</t>
        </is>
      </c>
    </row>
    <row r="3">
      <c r="A3" s="3" t="inlineStr">
        <is>
          <t>Business Combination and Asset Acquisition [Abstract]</t>
        </is>
      </c>
    </row>
    <row r="4">
      <c r="A4" s="4" t="inlineStr">
        <is>
          <t>Acquisitions</t>
        </is>
      </c>
      <c r="B4" s="4" t="inlineStr">
        <is>
          <t>Acquisitions Seven Springs Mountain Resort, Hidden Valley Resort &amp; Laurel Mountain Ski Area On December 31, 2021, the Company, through a wholly-owned subsidiary, acquired Seven Springs Mountain Resort, Hidden Valley Resort and Laurel Mountain Ski Area in Pennsylvania from Seven Springs Mountain Resort, Inc. and its affiliates for a cash purchase price of approximately $116.5 million, after adjustments for certain agreed-upon terms, which the Company funded with cash on hand. The acquisition included the mountain operations of the resorts, including base area skier services (food and beverage, retail and rental, lift ticket offices and ski and snowboard school facilities), as well as a hotel, conference center and other related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2,932 Property, plant and equipment 118,415 Goodwill 4,991 Identifiable intangible assets and other assets 5,335 Liabilities (15,172) Net assets acquired $ 116,501 Identifiable intangible assets acquired in the transaction were primarily related to advanced lodging booking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recognized $2.8 million of acquisition related expenses associated with the transaction within Mountain and Lodging operating expense in its Consolidated Condensed Statement of Operations for the nine months ended April 30, 2022. The operating results of the acquired resorts are reported within the Mountain and Lodging segments prospectively from the date of acquisition. The estimated fair values of assets acquired and liabilities assumed are preliminary and are based on the information that was available as of the acquisition date.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9 Months Ended</t>
        </is>
      </c>
    </row>
    <row r="2">
      <c r="B2" s="2" t="inlineStr">
        <is>
          <t>Apr. 30, 2022</t>
        </is>
      </c>
    </row>
    <row r="3">
      <c r="A3" s="3" t="inlineStr">
        <is>
          <t>Balance Sheet Related Disclosures [Abstract]</t>
        </is>
      </c>
    </row>
    <row r="4">
      <c r="A4" s="4" t="inlineStr">
        <is>
          <t>Supplementary Balance Sheet Information</t>
        </is>
      </c>
      <c r="B4" s="4" t="inlineStr">
        <is>
          <t xml:space="preserve">Supplementary Balance Sheet Information The composition of property, plant and equipment follows (in thousands): April 30, 2022 July 31, 2021 April 30, 2021 Land and land improvements $ 766,415 $ 756,517 $ 761,367 Buildings and building improvements 1,563,603 1,496,402 1,502,828 Machinery and equipment 1,524,191 1,417,705 1,432,137 Furniture and fixtures 320,695 308,432 330,530 Software 137,589 122,778 122,586 Vehicles 83,148 80,328 82,375 Construction in progress 97,813 67,710 46,703 Gross property, plant and equipment 4,493,454 4,249,872 4,278,526 Accumulated depreciation (2,350,169) (2,181,996) (2,161,731) Property, plant and equipment, net $ 2,143,285 $ 2,067,876 $ 2,116,795 The composition of accounts payable and accrued liabilities follows (in thousands): April 30, 2022 July 31, 2021 April 30, 2021 Trade payables $ 104,101 $ 98,261 $ 64,412 Deferred revenue 326,008 456,457 238,075 Accrued salaries, wages and deferred compensation 69,793 54,286 69,821 Accrued benefits 55,453 47,368 49,958 Deposits 45,820 35,263 35,263 Operating lease liabilities 39,526 34,668 37,687 Other liabilities 101,544 89,169 72,048 Total accounts payable and accrued liabilities $ 742,245 $ 815,472 $ 567,264 The changes in the net carrying amount of goodwill allocated between the Company’s segments for the nine months ended April 30, 2022 are as follows (in thousands): Mountain Lodging Goodwill, net Balance at July 31, 2021 $ 1,738,836 $ 42,211 $ 1,781,047 Acquisition (including measurement period adjustments) 2,196 2,795 4,991 Effects of changes in foreign currency exchange rates (33,505) — (33,505) Balance at April 30, 2022 $ 1,707,527 $ 45,006 $ 1,752,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defined below) measured at estimated fair value (all other assets and liabilities measured at fair value are immaterial) (in thousands). Estimated Fair Value Measurement as of April 30, 2022 Description Total Level 1 Level 2 Level 3 Assets: Money Market $ 504,612 $ 504,612 $ — $ — Commercial Paper $ 2,401 $ — $ 2,401 $ — Certificates of Deposit $ 9,556 $ — $ 9,556 $ — Interest Rate Swaps $ 13,216 $ — $ 13,216 $ — Liabilities: Contingent Consideration $ 43,700 $ — $ — $ 43,700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Estimated Fair Value Measurement as of April 30, 2021 Description Total Level 1 Level 2 Level 3 Assets: Money Market $ 253,809 $ 253,809 $ — $ — Commercial Paper $ 2,401 $ — $ 2,401 $ — Certificates of Deposit $ 259,111 $ — $ 259,111 $ — Liabilities: Interest Rate Swaps $ 12,938 $ — $ 12,938 $ — Contingent Consideration $ 27,400 $ — $ — $ 27,4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assets and other long-term liabilities on the Company’s Consolidated Condensed Balance Sheet as of April 30, 2022 and 2021, respectively. The changes in Contingent Consideration during the nine months ended April 30, 2022 and 2021 were as follows (in thousands): Balance as of July 31, 2021 and 2020, respectively $ 29,600 $ 17,800 Payments (7,480) (2,602) Change in estimated fair value 21,580 12,202 Balance as of April 30, 2022 and 2021, respectively $ 43,700 $ 27,4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7 million to $7.7 million. Contingent Consideration is classified as a liability, which is remeasured to fair value at each reporting date until the contingency is resolved. During the nine months ended April 30, 2022, the Company made a payment to the landlord for Contingent Consideration of approximately $7.5 million and recorded an increase of approximately $21.6 million which was primarily associated with the estimated Contingent Consideration payment for the fiscal year ending July 31, 2022. These changes resulted in an estimated fair value of the Contingent Consideration of approximately $43.7 million, which is reflected in accounts payable and accrued liabilities and other long-term liabilities in the Company’s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1.8 million, $2.0 million and $2.0 million primarily within other long-term liabilities in the accompanying Consolidated Condensed Balance Sheets, as of April 30, 2022, July 31, 2021 and April 30, 2021, respectively, with respect to the estimated present value of future RSRMD capital improvement fees. The Company estimates it will make capital improvement fee payments under this arrangement through the fiscal year ending July 31, 2031. Guarantees/Indemnifications As of April 30, 2022, the Company had various letters of credit outstanding totaling $77.4 million, consisting of $53.4 million to support the Employee Housing Bonds and $24.0 million primarily for workers’ compensation, a wind energy purchase agreement and insurance-related deductibles. The Company also had surety bonds of $13.2 million as of April 30, 2022,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April 30, 2022, July 31, 2021 and April 30, 2021,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2</t>
        </is>
      </c>
    </row>
    <row r="3">
      <c r="A3" s="3" t="inlineStr">
        <is>
          <t>Segment Reporting [Abstract]</t>
        </is>
      </c>
    </row>
    <row r="4">
      <c r="A4" s="4" t="inlineStr">
        <is>
          <t>Segment Information</t>
        </is>
      </c>
      <c r="B4" s="4" t="inlineStr">
        <is>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On August 1, 2021, the Company revised its segment reporting to move certain dining and golf operations from the Lodging segment to the Mountain segment. Segment reporting results for the prior year periods have been adjusted retrospectively to conform to the current period presentation.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following table presents financial information by reportable segment, which is used by management in evaluating performance and allocating resources (in thousands): Three Months Ended April 30, Nine Months Ended April 30, 2022 2021 (1) 2022 2021 (1) Net revenue: Mountain $ 1,084,635 $ 829,912 2,028,310 1,571,369 Lodging 91,901 58,366 229,842 132,770 Total Resort net revenue 1,176,536 888,278 2,258,152 1,704,139 Real Estate 129 800 624 1,369 Total net revenue $ 1,176,665 $ 889,078 $ 2,258,776 $ 1,705,508 Segment operating expense: Mountain $ 488,998 $ 374,025 $ 1,157,476 $ 923,279 Lodging 77,362 53,042 203,384 143,544 Total Resort operating expense 566,360 427,067 1,360,860 1,066,823 Real Estate 1,609 2,023 4,590 5,088 Total segment operating expense $ 567,969 $ 429,090 $ 1,365,450 $ 1,071,911 Gain on sale of real property $ 189 $ 189 $ 1,151 $ 189 Mountain equity investment income, net $ 363 $ 1,011 $ 2,695 $ 6,177 Reported EBITDA: Mountain $ 596,000 $ 456,898 $ 873,529 $ 654,267 Lodging 14,539 5,324 26,458 (10,774) Resort 610,539 462,222 899,987 643,493 Real Estate (1,291) (1,034) (2,815) (3,530) Total Reported EBITDA $ 609,248 $ 461,188 $ 897,172 $ 639,963 Real estate held for sale or investment $ 95,519 $ 96,259 $ 95,519 $ 96,259 Reconciliation from net income attributable to Vail Resorts, Inc. to Total Reported EBITDA: Net income attributable to Vail Resorts, Inc. $ 372,550 $ 274,629 $ 456,609 $ 268,661 Net income attributable to noncontrolling interests 14,033 2,661 21,383 738 Net income 386,583 277,290 477,992 269,399 Provision from income taxes 118,211 76,897 110,407 66,640 Income before provision from income taxes 504,794 354,187 588,399 336,039 Depreciation and amortization 65,655 64,071 189,214 189,362 Change in estimated fair value of contingent consideration 2,800 10,400 21,580 12,202 Loss (gain) on disposal of fixed assets and other, net 51 (1,999) (16,163) 762 Investment income and other, net (224) (347) (980) (857) Foreign currency loss (gain) on intercompany loans 1,040 (4,157) 3,079 (9,832) Interest expense, net 35,132 39,033 112,043 112,287 Total Reported EBITDA $ 609,248 $ 461,188 $ 897,172 $ 639,963 (1) Segment results for the three and nine months ended April 30, 2021 have been retrospectively adjusted to reflect current period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9 Months Ended</t>
        </is>
      </c>
    </row>
    <row r="2">
      <c r="B2" s="2" t="inlineStr">
        <is>
          <t>Apr. 30, 2022</t>
        </is>
      </c>
    </row>
    <row r="3">
      <c r="A3" s="3" t="inlineStr">
        <is>
          <t>Payments for Repurchase of Equity [Abstract]</t>
        </is>
      </c>
    </row>
    <row r="4">
      <c r="A4" s="4" t="inlineStr">
        <is>
          <t>Share Repurchase Program</t>
        </is>
      </c>
      <c r="B4" s="4" t="inlineStr">
        <is>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repurchased 144,875 Vail Shares during the three and nine months ended April 30, 2022 (at a total cost of approximately $37.5 million). The Company did not repurchase any Vail Shares during the three and nine months ended April 30, 2021. Since inception of its share repurchase program through April 30, 2022, the Company has repurchased 6,306,016 Vail Shares for approximately $441.9 million. As of April 30, 2022, 1,193,984 Vail Shares remained available to repurchase under the existing share repurchase program, which has no expiration date. Subsequent to April 30, 2022, the Company repurchased 158,268 Vail Shares (at a total cost of approximately $37.2 million), resulting in availability of 1,035,716 Vail Shares for repurchase as of June 8, 2022.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Consolidated Condensed Financial Statements</t>
        </is>
      </c>
      <c r="B4" s="4" t="inlineStr">
        <is>
          <t>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1.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1 was derived from audited financial statement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 xml:space="preserve">Fair Value of Financial Instruments — The recorded amounts for cash and cash equivalents, restricted cash, trade receivables, other current assets,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s of the 6.25% Notes and the 0.0% Convertible Notes (each as defined in Note 5, Long-Term Debt) are based on quoted market prices (a Level 2 input). The estimated fair value of the EPR Secured Notes (as defined in Note 5, Long-Term Debt) has been estimated using analyses based on current borrowing rates for debt with similar remaining maturities and ratings (a Level 2 input). The carrying values, including any unamortized premium or discount, and estimated fair values of the 6.25% Notes, 0.0% Convertible Notes and EPR Secured Notes as of April 30, 2022 are presented below (in thousands): April 30, 2022 Carrying Value Estimated Fair Value 6.25% Notes $ 600,000 $ 616,212 0.0% Convertible Notes $ 493,038 $ 546,969 EPR Secured Notes $ 134,508 $ 181,454 </t>
        </is>
      </c>
    </row>
    <row r="7">
      <c r="A7" s="4" t="inlineStr">
        <is>
          <t>Accounting Standards Update and Change in Accounting Principle [Text Block]</t>
        </is>
      </c>
      <c r="B7" s="4" t="inlineStr">
        <is>
          <t>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but does not expect it will have a material effect.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will adopt ASU 2020-06 on August 1, 2022 and expects to use the modified retrospective method, and therefore financial information for periods before August 1, 2022 will remain unchanged. As a result of the adoption of ASU 2020-06, the Company expects that it will reclassify the equity component of its 0.0% Convertible Notes (as defined in Note 5, Long-Term Debt) to long-term debt, net and it will no longer record interest expense related to the amortization of the debt dis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s (Policies)</t>
        </is>
      </c>
      <c r="B1" s="2" t="inlineStr">
        <is>
          <t>9 Months Ended</t>
        </is>
      </c>
    </row>
    <row r="2">
      <c r="B2" s="2" t="inlineStr">
        <is>
          <t>Apr. 30, 2022</t>
        </is>
      </c>
    </row>
    <row r="3">
      <c r="A3" s="3" t="inlineStr">
        <is>
          <t>Revenue from Contract with Customer [Abstract]</t>
        </is>
      </c>
    </row>
    <row r="4">
      <c r="A4" s="4" t="inlineStr">
        <is>
          <t>Revenue [Policy Text Block]</t>
        </is>
      </c>
      <c r="B4" s="4" t="inlineStr">
        <is>
          <t>Revenue Recognition Revenue from the sale of pass products is recognized as lift revenue throughout the ski season, as the Company's performance obligations are satisfied as control of the service (e.g., access to ski areas throughout the ski season) is transferred to customers. In accordance with Topic 606, the Company estimates progress towards satisfaction of its performance obligations using an output method that best depicts the transfer of control of the service to its customers. Historically, the output method measured progress toward satisfaction of the Company’s performance obligations based on the estimated number of pass product holder visits relative to total expected visits, based on historical data, which the Company believed to provide a faithful depiction of its customers’ pass product usage. When sufficient historical data to determine usage patterns was not available, such as in the case of new product offerings, progress was measured on a straight-line basis throughout the ski season until sufficient historical usage patterns were available. Beginning August 1, 2021, progress towards satisfaction of the Company’s performance obligations for all passes is measured using an output method based on the skiable days of the season to date relative to the total estimated skiable days of the season, which effectively results in revenue being recorded on a straight-line basis throughout the ski season. Total estimated skiable days is based on actual resort opening and estimated closing dates. The Company believes this method best estimates the value transferred to the customer to date relative to the remaining services promised under the contract. Due to the strong correlation between historical pass product usage and skiable days, the change in the Company’s method of estimating progress toward satisfaction of the performance obligation alone does not have a material effect on the recognition pattern of pass product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Apr. 30, 2022</t>
        </is>
      </c>
      <c r="C1" s="2" t="inlineStr">
        <is>
          <t>Jul. 31, 2021</t>
        </is>
      </c>
      <c r="D1" s="2" t="inlineStr">
        <is>
          <t>Apr. 30, 2021</t>
        </is>
      </c>
    </row>
    <row r="2">
      <c r="A2" s="3" t="inlineStr">
        <is>
          <t>Assets</t>
        </is>
      </c>
    </row>
    <row r="3">
      <c r="A3" s="4" t="inlineStr">
        <is>
          <t>Cash and cash equivalents</t>
        </is>
      </c>
      <c r="B3" s="6" t="n">
        <v>1401168</v>
      </c>
      <c r="C3" s="6" t="n">
        <v>1243962</v>
      </c>
      <c r="D3" s="6" t="n">
        <v>1344702</v>
      </c>
    </row>
    <row r="4">
      <c r="A4" s="4" t="inlineStr">
        <is>
          <t>Restricted cash</t>
        </is>
      </c>
      <c r="B4" s="5" t="n">
        <v>20795</v>
      </c>
      <c r="C4" s="5" t="n">
        <v>14612</v>
      </c>
      <c r="D4" s="5" t="n">
        <v>11684</v>
      </c>
    </row>
    <row r="5">
      <c r="A5" s="4" t="inlineStr">
        <is>
          <t>Trade receivables, net</t>
        </is>
      </c>
      <c r="B5" s="5" t="n">
        <v>267111</v>
      </c>
      <c r="C5" s="5" t="n">
        <v>345408</v>
      </c>
      <c r="D5" s="5" t="n">
        <v>208132</v>
      </c>
    </row>
    <row r="6">
      <c r="A6" s="4" t="inlineStr">
        <is>
          <t>Inventories, net</t>
        </is>
      </c>
      <c r="B6" s="5" t="n">
        <v>92608</v>
      </c>
      <c r="C6" s="5" t="n">
        <v>80316</v>
      </c>
      <c r="D6" s="5" t="n">
        <v>73044</v>
      </c>
    </row>
    <row r="7">
      <c r="A7" s="4" t="inlineStr">
        <is>
          <t>Other current assets</t>
        </is>
      </c>
      <c r="B7" s="5" t="n">
        <v>63719</v>
      </c>
      <c r="C7" s="5" t="n">
        <v>61288</v>
      </c>
      <c r="D7" s="5" t="n">
        <v>47253</v>
      </c>
    </row>
    <row r="8">
      <c r="A8" s="4" t="inlineStr">
        <is>
          <t>Total current assets</t>
        </is>
      </c>
      <c r="B8" s="5" t="n">
        <v>1845401</v>
      </c>
      <c r="C8" s="5" t="n">
        <v>1745586</v>
      </c>
      <c r="D8" s="5" t="n">
        <v>1684815</v>
      </c>
    </row>
    <row r="9">
      <c r="A9" s="4" t="inlineStr">
        <is>
          <t>Property, plant and equipment, net (Note 7)</t>
        </is>
      </c>
      <c r="B9" s="5" t="n">
        <v>2143285</v>
      </c>
      <c r="C9" s="5" t="n">
        <v>2067876</v>
      </c>
      <c r="D9" s="5" t="n">
        <v>2116795</v>
      </c>
    </row>
    <row r="10">
      <c r="A10" s="4" t="inlineStr">
        <is>
          <t>Real estate held for sale or investment</t>
        </is>
      </c>
      <c r="B10" s="5" t="n">
        <v>95519</v>
      </c>
      <c r="C10" s="5" t="n">
        <v>95615</v>
      </c>
      <c r="D10" s="5" t="n">
        <v>96259</v>
      </c>
    </row>
    <row r="11">
      <c r="A11" s="4" t="inlineStr">
        <is>
          <t>Goodwill, net (Note 7)</t>
        </is>
      </c>
      <c r="B11" s="5" t="n">
        <v>1752533</v>
      </c>
      <c r="C11" s="5" t="n">
        <v>1781047</v>
      </c>
      <c r="D11" s="5" t="n">
        <v>1801296</v>
      </c>
    </row>
    <row r="12">
      <c r="A12" s="4" t="inlineStr">
        <is>
          <t>Intangible assets, net</t>
        </is>
      </c>
      <c r="B12" s="5" t="n">
        <v>315025</v>
      </c>
      <c r="C12" s="5" t="n">
        <v>319110</v>
      </c>
      <c r="D12" s="5" t="n">
        <v>323521</v>
      </c>
    </row>
    <row r="13">
      <c r="A13" s="4" t="inlineStr">
        <is>
          <t>Operating right-of-use assets</t>
        </is>
      </c>
      <c r="B13" s="5" t="n">
        <v>196919</v>
      </c>
      <c r="C13" s="5" t="n">
        <v>204716</v>
      </c>
      <c r="D13" s="5" t="n">
        <v>211497</v>
      </c>
    </row>
    <row r="14">
      <c r="A14" s="4" t="inlineStr">
        <is>
          <t>Other assets</t>
        </is>
      </c>
      <c r="B14" s="5" t="n">
        <v>48612</v>
      </c>
      <c r="C14" s="5" t="n">
        <v>37106</v>
      </c>
      <c r="D14" s="5" t="n">
        <v>42454</v>
      </c>
    </row>
    <row r="15">
      <c r="A15" s="4" t="inlineStr">
        <is>
          <t>Total assets</t>
        </is>
      </c>
      <c r="B15" s="5" t="n">
        <v>6397294</v>
      </c>
      <c r="C15" s="5" t="n">
        <v>6251056</v>
      </c>
      <c r="D15" s="5" t="n">
        <v>6276637</v>
      </c>
    </row>
    <row r="16">
      <c r="A16" s="3" t="inlineStr">
        <is>
          <t>Liabilities</t>
        </is>
      </c>
    </row>
    <row r="17">
      <c r="A17" s="4" t="inlineStr">
        <is>
          <t>Accounts payable and accrued liabilities (Note 7)</t>
        </is>
      </c>
      <c r="B17" s="5" t="n">
        <v>742245</v>
      </c>
      <c r="C17" s="5" t="n">
        <v>815472</v>
      </c>
      <c r="D17" s="5" t="n">
        <v>567264</v>
      </c>
    </row>
    <row r="18">
      <c r="A18" s="4" t="inlineStr">
        <is>
          <t>Income taxes payable</t>
        </is>
      </c>
      <c r="B18" s="5" t="n">
        <v>23891</v>
      </c>
      <c r="C18" s="5" t="n">
        <v>48812</v>
      </c>
      <c r="D18" s="5" t="n">
        <v>36344</v>
      </c>
    </row>
    <row r="19">
      <c r="A19" s="4" t="inlineStr">
        <is>
          <t>Long-term debt due within one year (Note 5)</t>
        </is>
      </c>
      <c r="B19" s="5" t="n">
        <v>63736</v>
      </c>
      <c r="C19" s="5" t="n">
        <v>114117</v>
      </c>
      <c r="D19" s="5" t="n">
        <v>113454</v>
      </c>
    </row>
    <row r="20">
      <c r="A20" s="4" t="inlineStr">
        <is>
          <t>Total current liabilities</t>
        </is>
      </c>
      <c r="B20" s="5" t="n">
        <v>829872</v>
      </c>
      <c r="C20" s="5" t="n">
        <v>978401</v>
      </c>
      <c r="D20" s="5" t="n">
        <v>717062</v>
      </c>
    </row>
    <row r="21">
      <c r="A21" s="4" t="inlineStr">
        <is>
          <t>Long-term debt, net (Note 5)</t>
        </is>
      </c>
      <c r="B21" s="5" t="n">
        <v>2687488</v>
      </c>
      <c r="C21" s="5" t="n">
        <v>2736175</v>
      </c>
      <c r="D21" s="5" t="n">
        <v>2739981</v>
      </c>
    </row>
    <row r="22">
      <c r="A22" s="4" t="inlineStr">
        <is>
          <t>Operating lease liabilities</t>
        </is>
      </c>
      <c r="B22" s="5" t="n">
        <v>176970</v>
      </c>
      <c r="C22" s="5" t="n">
        <v>190561</v>
      </c>
      <c r="D22" s="5" t="n">
        <v>196256</v>
      </c>
    </row>
    <row r="23">
      <c r="A23" s="4" t="inlineStr">
        <is>
          <t>Other long-term liabilities</t>
        </is>
      </c>
      <c r="B23" s="5" t="n">
        <v>233689</v>
      </c>
      <c r="C23" s="5" t="n">
        <v>264034</v>
      </c>
      <c r="D23" s="5" t="n">
        <v>252451</v>
      </c>
    </row>
    <row r="24">
      <c r="A24" s="4" t="inlineStr">
        <is>
          <t>Deferred income taxes, net</t>
        </is>
      </c>
      <c r="B24" s="5" t="n">
        <v>404095</v>
      </c>
      <c r="C24" s="5" t="n">
        <v>252817</v>
      </c>
      <c r="D24" s="5" t="n">
        <v>344190</v>
      </c>
    </row>
    <row r="25">
      <c r="A25" s="4" t="inlineStr">
        <is>
          <t>Total liabilities</t>
        </is>
      </c>
      <c r="B25" s="5" t="n">
        <v>4332114</v>
      </c>
      <c r="C25" s="5" t="n">
        <v>4421988</v>
      </c>
      <c r="D25" s="5" t="n">
        <v>4249940</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row>
    <row r="28">
      <c r="A28" s="4" t="inlineStr">
        <is>
          <t>Preferred Stock, Par or Stated Value Per Share</t>
        </is>
      </c>
      <c r="B28" s="7" t="n">
        <v>0.01</v>
      </c>
      <c r="C28" s="7" t="n">
        <v>0.01</v>
      </c>
      <c r="D28" s="7" t="n">
        <v>0.01</v>
      </c>
    </row>
    <row r="29">
      <c r="A29" s="4" t="inlineStr">
        <is>
          <t>Preferred stock, shares authorized</t>
        </is>
      </c>
      <c r="B29" s="5" t="n">
        <v>25000000</v>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c r="D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715000</v>
      </c>
      <c r="C35" s="5" t="n">
        <v>46552000</v>
      </c>
      <c r="D35" s="5" t="n">
        <v>46429000</v>
      </c>
    </row>
    <row r="36">
      <c r="A36" s="4" t="inlineStr">
        <is>
          <t>Common stock, $0.01 par value, 100,000 shares authorized, 46,715, 46,552 and 46,429 shares issued, respectively</t>
        </is>
      </c>
      <c r="B36" s="6" t="n">
        <v>467</v>
      </c>
      <c r="C36" s="6" t="n">
        <v>466</v>
      </c>
      <c r="D36" s="6" t="n">
        <v>465</v>
      </c>
    </row>
    <row r="37">
      <c r="A37" s="4" t="inlineStr">
        <is>
          <t>Exchangeable Shares Par Value Per Share</t>
        </is>
      </c>
      <c r="B37" s="7" t="n">
        <v>0.01</v>
      </c>
      <c r="C37" s="7" t="n">
        <v>0.01</v>
      </c>
      <c r="D37" s="7" t="n">
        <v>0.01</v>
      </c>
    </row>
    <row r="38">
      <c r="A38" s="4" t="inlineStr">
        <is>
          <t>Exchangeable Shares, Shares, Issued</t>
        </is>
      </c>
      <c r="B38" s="5" t="n">
        <v>31000</v>
      </c>
      <c r="C38" s="5" t="n">
        <v>34000</v>
      </c>
      <c r="D38" s="5" t="n">
        <v>34000</v>
      </c>
    </row>
    <row r="39">
      <c r="A39" s="4" t="inlineStr">
        <is>
          <t>Exchangeable shares, $0.01 par value, 31, 34 and 34 shares issued and outstanding, respectively (Note 4)</t>
        </is>
      </c>
      <c r="B39" s="6" t="n">
        <v>0</v>
      </c>
      <c r="C39" s="6" t="n">
        <v>0</v>
      </c>
      <c r="D39" s="6" t="n">
        <v>0</v>
      </c>
    </row>
    <row r="40">
      <c r="A40" s="4" t="inlineStr">
        <is>
          <t>Additional paid-in capital</t>
        </is>
      </c>
      <c r="B40" s="5" t="n">
        <v>1178495</v>
      </c>
      <c r="C40" s="5" t="n">
        <v>1196993</v>
      </c>
      <c r="D40" s="5" t="n">
        <v>1220942</v>
      </c>
    </row>
    <row r="41">
      <c r="A41" s="4" t="inlineStr">
        <is>
          <t>Accumulated other comprehensive income</t>
        </is>
      </c>
      <c r="B41" s="5" t="n">
        <v>10759</v>
      </c>
      <c r="C41" s="5" t="n">
        <v>27799</v>
      </c>
      <c r="D41" s="5" t="n">
        <v>50643</v>
      </c>
    </row>
    <row r="42">
      <c r="A42" s="4" t="inlineStr">
        <is>
          <t>Retained earnings</t>
        </is>
      </c>
      <c r="B42" s="5" t="n">
        <v>1081510</v>
      </c>
      <c r="C42" s="5" t="n">
        <v>773752</v>
      </c>
      <c r="D42" s="5" t="n">
        <v>914563</v>
      </c>
    </row>
    <row r="43">
      <c r="A43" s="4" t="inlineStr">
        <is>
          <t>Treasury stock, at cost, 6,306, 6,161 and 6,161 shares, respectively (Note 11)</t>
        </is>
      </c>
      <c r="B43" s="5" t="n">
        <v>-441914</v>
      </c>
      <c r="C43" s="5" t="n">
        <v>-404411</v>
      </c>
      <c r="D43" s="5" t="n">
        <v>-404411</v>
      </c>
    </row>
    <row r="44">
      <c r="A44" s="4" t="inlineStr">
        <is>
          <t>Total Vail Resorts, Inc. stockholders’ equity</t>
        </is>
      </c>
      <c r="B44" s="5" t="n">
        <v>1829317</v>
      </c>
      <c r="C44" s="5" t="n">
        <v>1594599</v>
      </c>
      <c r="D44" s="5" t="n">
        <v>1782202</v>
      </c>
    </row>
    <row r="45">
      <c r="A45" s="4" t="inlineStr">
        <is>
          <t>Noncontrolling interests</t>
        </is>
      </c>
      <c r="B45" s="5" t="n">
        <v>235863</v>
      </c>
      <c r="C45" s="5" t="n">
        <v>234469</v>
      </c>
      <c r="D45" s="5" t="n">
        <v>244495</v>
      </c>
    </row>
    <row r="46">
      <c r="A46" s="4" t="inlineStr">
        <is>
          <t>Total stockholders’ equity</t>
        </is>
      </c>
      <c r="B46" s="5" t="n">
        <v>2065180</v>
      </c>
      <c r="C46" s="5" t="n">
        <v>1829068</v>
      </c>
      <c r="D46" s="5" t="n">
        <v>2026697</v>
      </c>
    </row>
    <row r="47">
      <c r="A47" s="4" t="inlineStr">
        <is>
          <t>Total liabilities and stockholders’ equity</t>
        </is>
      </c>
      <c r="B47" s="6" t="n">
        <v>6397294</v>
      </c>
      <c r="C47" s="6" t="n">
        <v>6251056</v>
      </c>
      <c r="D47" s="6" t="n">
        <v>6276637</v>
      </c>
    </row>
    <row r="48">
      <c r="A48" s="4" t="inlineStr">
        <is>
          <t>Treasury stock, shares</t>
        </is>
      </c>
      <c r="B48" s="5" t="n">
        <v>6306016</v>
      </c>
      <c r="C48" s="5" t="n">
        <v>6161000</v>
      </c>
      <c r="D48" s="5" t="n">
        <v>61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Accounting Policies [Abstract]</t>
        </is>
      </c>
    </row>
    <row r="4">
      <c r="A4" s="4" t="inlineStr">
        <is>
          <t>Schedule of Carrying Values and Estimated Fair Values of Debt Instruments [Table Text Block]</t>
        </is>
      </c>
      <c r="B4" s="4" t="inlineStr">
        <is>
          <t xml:space="preserve">April 30, 2022 Carrying Value Estimated Fair Value 6.25% Notes $ 600,000 $ 616,212 0.0% Convertible Notes $ 493,038 $ 546,969 EPR Secured Notes $ 134,508 $ 181,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Apr. 30, 2022</t>
        </is>
      </c>
    </row>
    <row r="3">
      <c r="A3" s="3" t="inlineStr">
        <is>
          <t>Revenue [Abstract]</t>
        </is>
      </c>
    </row>
    <row r="4">
      <c r="A4" s="4" t="inlineStr">
        <is>
          <t>Disaggregation of Revenue [Table Text Block]</t>
        </is>
      </c>
      <c r="B4" s="4" t="inlineStr">
        <is>
          <t xml:space="preserve">Disaggregation of Revenues The following table presents net revenues disaggregated by segment and major revenue type for the three and nine months ended April 30, 2022 and 2021 (in thousands): Three Months Ended April 30, Nine Months Ended April 30, 2022 2021 (1) 2022 2021 (1) Mountain net revenue: Lift $ 714,708 $ 577,680 $ 1,250,619 $ 1,041,546 Ski School 120,897 80,390 214,442 138,824 Dining 79,826 45,981 146,395 81,276 Retail/Rental 126,497 91,286 281,704 203,718 Other 42,707 34,575 135,150 106,005 Total Mountain net revenue $ 1,084,635 $ 829,912 $ 2,028,310 $ 1,571,369 Lodging net revenue: Owned hotel rooms $ 18,295 $ 10,252 $ 53,362 $ 24,325 Managed condominium rooms 37,494 28,726 83,703 58,391 Dining 14,646 4,162 33,296 7,703 Transportation 6,862 4,663 14,421 7,610 Golf — — 5,138 3,733 Other 9,925 8,610 31,641 25,834 87,222 56,413 221,561 127,596 Payroll cost reimbursements 4,679 1,953 8,281 5,174 Total Lodging net revenue $ 91,901 $ 58,366 $ 229,842 $ 132,770 Total Resort net revenue $ 1,176,536 $ 888,278 $ 2,258,152 $ 1,704,139 Total Real Estate net revenue 129 800 624 1,369 Total net revenue $ 1,176,665 $ 889,078 $ 2,258,776 $ 1,705,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et Income Per Common Share (Tables)</t>
        </is>
      </c>
      <c r="B1" s="2" t="inlineStr">
        <is>
          <t>3 Months Ended</t>
        </is>
      </c>
      <c r="C1" s="2" t="inlineStr">
        <is>
          <t>9 Months Ended</t>
        </is>
      </c>
    </row>
    <row r="2">
      <c r="B2" s="2" t="inlineStr">
        <is>
          <t>Apr. 30, 2022</t>
        </is>
      </c>
      <c r="C2" s="2" t="inlineStr">
        <is>
          <t>Apr. 30, 2022</t>
        </is>
      </c>
    </row>
    <row r="3">
      <c r="A3" s="3" t="inlineStr">
        <is>
          <t>Earnings Per Share Reconciliation [Abstract]</t>
        </is>
      </c>
    </row>
    <row r="4">
      <c r="A4" s="4" t="inlineStr">
        <is>
          <t>Summary of Calculation of Basic And Diluted EPS</t>
        </is>
      </c>
      <c r="B4" s="4" t="inlineStr">
        <is>
          <t>Presented below is basic and diluted EPS for the three months ended April 30, 2022 and 2021 (in thousands, except per share amounts): Three Months Ended April 30, 2022 2021 Basic Diluted Basic Diluted Net income per share: Net income attributable to Vail Resorts $ 372,550 $ 372,550 $ 274,629 $ 274,629 Weighted-average Vail Shares outstanding 40,537 40,537 40,262 40,262 Weighted-average Exchangeco Shares outstanding 31 31 34 34 Total Weighted-average shares outstanding 40,568 40,568 40,296 40,296 Effect of dilutive securities — 110 — 600 Total shares 40,568 40,678 40,296 40,896 Net income per share attributable to Vail Resorts $ 9.18 $ 9.16 $ 6.82 $ 6.72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8,000 and 1,000 for the three months ended April 30, 2022 and 2021, respectively.</t>
        </is>
      </c>
      <c r="C4" s="4" t="inlineStr">
        <is>
          <t>Presented below is basic and diluted EPS for the nine months ended April 30, 2022 and 2021 (in thousands, except per share amounts): Nine Months Ended April 30, 2022 2021 Basic Diluted Basic Diluted Net income per share: Net income attributable to Vail Resorts $ 456,609 $ 456,609 $ 268,661 $ 268,661 Weighted-average Vail Shares outstanding 40,485 40,485 40,242 40,242 Weighted-average Exchangeco Shares outstanding 33 33 35 35 Total Weighted-average shares outstanding 40,518 40,518 40,277 40,277 Effect of dilutive securities — 266 — 530 Total shares 40,518 40,784 40,277 40,807 Net income per share attributable to Vail Resorts $ 11.27 $ 11.20 $ 6.67 $ 6.58 The number of shares issuable upon the exercise of share-based awards excluded from the calculation of diluted EPS because the effect of their inclusion would have been anti-dilutive totaled approximately 3,000 and 2,000 for the nine months ended April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Apr. 30, 2022</t>
        </is>
      </c>
    </row>
    <row r="3">
      <c r="A3" s="3" t="inlineStr">
        <is>
          <t>Debt Disclosure [Abstract]</t>
        </is>
      </c>
    </row>
    <row r="4">
      <c r="A4" s="4" t="inlineStr">
        <is>
          <t>Schedule Of Long-Term Debt</t>
        </is>
      </c>
      <c r="B4" s="4" t="inlineStr">
        <is>
          <t xml:space="preserve">Long-term debt, net as of April 30, 2022, July 31, 2021 and April 30, 2021 is summarized as follows (in thousands): Maturity April 30, 2022 July 31, 2021 April 30, 2021 Vail Holdings Credit Agreement term loan (a) 2024 $ 1,093,750 $ 1,140,625 $ 1,156,250 Vail Holdings Credit Agreement revolver (a) 2024 — — — 6.25% Notes 2025 600,000 600,000 600,000 0.0% Convertible Notes (b) 2026 575,000 575,000 575,000 Whistler Credit Agreement revolver (c) 2026 21,012 44,891 40,681 EPR Secured Notes (d) 2034-2036 114,162 114,162 114,162 EB-5 Development Notes 2021 — 51,500 51,500 Employee housing bonds 2027-2039 52,575 52,575 52,575 Canyons obligation 2063 356,160 351,820 350,373 Other 2022-2034 17,707 17,941 17,647 Total debt 2,830,366 2,948,514 2,958,188 Less: Unamortized premiums, discounts and debt issuance costs 79,142 98,222 104,753 Less: Current maturities (e) 63,736 114,117 113,454 Long-term debt, net $ 2,687,488 $ 2,736,175 $ 2,739,981 </t>
        </is>
      </c>
    </row>
    <row r="5">
      <c r="A5" s="4" t="inlineStr">
        <is>
          <t>Schedule Of Aggregate Maturities For Debt Outstanding</t>
        </is>
      </c>
      <c r="B5" s="4" t="inlineStr">
        <is>
          <t xml:space="preserve">Aggregate maturities of debt outstanding as of April 30, 2022 reflected by fiscal year (August 1 through July 31) are as follows (in thousands): Total 2022 (May 2022 through July 2022) $ 15,845 2023 69,890 2024 63,801 2025 1,553,883 2026 575,415 Thereafter 551,532 Total debt $ 2,830,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Apr. 30, 2022</t>
        </is>
      </c>
    </row>
    <row r="3">
      <c r="A3" s="3" t="inlineStr">
        <is>
          <t>Business Combination and Asset Acquisition [Abstract]</t>
        </is>
      </c>
    </row>
    <row r="4">
      <c r="A4" s="4" t="inlineStr">
        <is>
          <t>Schedule of Recognized Identified Assets Acquired and Liabilities Assumed [Table Text Block]</t>
        </is>
      </c>
      <c r="B4"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2,932 Property, plant and equipment 118,415 Goodwill 4,991 Identifiable intangible assets and other assets 5,335 Liabilities (15,172) Net assets acquired $ 116,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9 Months Ended</t>
        </is>
      </c>
    </row>
    <row r="2">
      <c r="B2" s="2" t="inlineStr">
        <is>
          <t>Apr. 30, 2022</t>
        </is>
      </c>
    </row>
    <row r="3">
      <c r="A3" s="3" t="inlineStr">
        <is>
          <t>Balance Sheet Related Disclosures [Abstract]</t>
        </is>
      </c>
    </row>
    <row r="4">
      <c r="A4" s="4" t="inlineStr">
        <is>
          <t>Composition Of Property, Plant And Equipment</t>
        </is>
      </c>
      <c r="B4" s="4" t="inlineStr">
        <is>
          <t xml:space="preserve">The composition of property, plant and equipment follows (in thousands): April 30, 2022 July 31, 2021 April 30, 2021 Land and land improvements $ 766,415 $ 756,517 $ 761,367 Buildings and building improvements 1,563,603 1,496,402 1,502,828 Machinery and equipment 1,524,191 1,417,705 1,432,137 Furniture and fixtures 320,695 308,432 330,530 Software 137,589 122,778 122,586 Vehicles 83,148 80,328 82,375 Construction in progress 97,813 67,710 46,703 Gross property, plant and equipment 4,493,454 4,249,872 4,278,526 Accumulated depreciation (2,350,169) (2,181,996) (2,161,731) Property, plant and equipment, net $ 2,143,285 $ 2,067,876 $ 2,116,795 </t>
        </is>
      </c>
    </row>
    <row r="5">
      <c r="A5" s="4" t="inlineStr">
        <is>
          <t>Components Of Accounts Payable And Accrued Liabilities</t>
        </is>
      </c>
      <c r="B5" s="4" t="inlineStr">
        <is>
          <t xml:space="preserve">The composition of accounts payable and accrued liabilities follows (in thousands): April 30, 2022 July 31, 2021 April 30, 2021 Trade payables $ 104,101 $ 98,261 $ 64,412 Deferred revenue 326,008 456,457 238,075 Accrued salaries, wages and deferred compensation 69,793 54,286 69,821 Accrued benefits 55,453 47,368 49,958 Deposits 45,820 35,263 35,263 Operating lease liabilities 39,526 34,668 37,687 Other liabilities 101,544 89,169 72,048 Total accounts payable and accrued liabilities $ 742,245 $ 815,472 $ 567,264 </t>
        </is>
      </c>
    </row>
    <row r="6">
      <c r="A6" s="4" t="inlineStr">
        <is>
          <t>Schedule of Goodwill [Table Text Block]</t>
        </is>
      </c>
      <c r="B6" s="4" t="inlineStr">
        <is>
          <t xml:space="preserve">The changes in the net carrying amount of goodwill allocated between the Company’s segments for the nine months ended April 30, 2022 are as follows (in thousands): Mountain Lodging Goodwill, net Balance at July 31, 2021 $ 1,738,836 $ 42,211 $ 1,781,047 Acquisition (including measurement period adjustments) 2,196 2,795 4,991 Effects of changes in foreign currency exchange rates (33,505) — (33,505) Balance at April 30, 2022 $ 1,707,527 $ 45,006 $ 1,752,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ummary Of Cash Equivalents Measured At Fair Value</t>
        </is>
      </c>
      <c r="B4" s="4" t="inlineStr">
        <is>
          <t xml:space="preserve">The table below summarizes the Company’s cash equivalents, other current assets, interest rate swaps and Contingent Consideration (defined below) measured at estimated fair value (all other assets and liabilities measured at fair value are immaterial) (in thousands). Estimated Fair Value Measurement as of April 30, 2022 Description Total Level 1 Level 2 Level 3 Assets: Money Market $ 504,612 $ 504,612 $ — $ — Commercial Paper $ 2,401 $ — $ 2,401 $ — Certificates of Deposit $ 9,556 $ — $ 9,556 $ — Interest Rate Swaps $ 13,216 $ — $ 13,216 $ — Liabilities: Contingent Consideration $ 43,700 $ — $ — $ 43,700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Estimated Fair Value Measurement as of April 30, 2021 Description Total Level 1 Level 2 Level 3 Assets: Money Market $ 253,809 $ 253,809 $ — $ — Commercial Paper $ 2,401 $ — $ 2,401 $ — Certificates of Deposit $ 259,111 $ — $ 259,111 $ — Liabilities: Interest Rate Swaps $ 12,938 $ — $ 12,938 $ — Contingent Consideration $ 27,400 $ — $ — $ 27,4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assets and other long-term liabilities on the Company’s Consolidated Condensed Balance Sheet as of April 30, 2022 and 2021, respectively. The changes in Contingent Consideration during the nine months ended April 30, 2022 and 2021 were as follows (in thousands): Balance as of July 31, 2021 and 2020, respectively $ 29,600 $ 17,800 Payments (7,480) (2,602) Change in estimated fair value 21,580 12,202 Balance as of April 30, 2022 and 2021, respectively $ 43,700 $ 2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Apr. 30, 2022</t>
        </is>
      </c>
    </row>
    <row r="3">
      <c r="A3" s="3" t="inlineStr">
        <is>
          <t>Segment Reporting [Abstract]</t>
        </is>
      </c>
    </row>
    <row r="4">
      <c r="A4" s="4" t="inlineStr">
        <is>
          <t>Summary Of Financial Information By Reportable Segment</t>
        </is>
      </c>
      <c r="B4" s="4" t="inlineStr">
        <is>
          <t>The following table presents financial information by reportable segment, which is used by management in evaluating performance and allocating resources (in thousands): Three Months Ended April 30, Nine Months Ended April 30, 2022 2021 (1) 2022 2021 (1) Net revenue: Mountain $ 1,084,635 $ 829,912 2,028,310 1,571,369 Lodging 91,901 58,366 229,842 132,770 Total Resort net revenue 1,176,536 888,278 2,258,152 1,704,139 Real Estate 129 800 624 1,369 Total net revenue $ 1,176,665 $ 889,078 $ 2,258,776 $ 1,705,508 Segment operating expense: Mountain $ 488,998 $ 374,025 $ 1,157,476 $ 923,279 Lodging 77,362 53,042 203,384 143,544 Total Resort operating expense 566,360 427,067 1,360,860 1,066,823 Real Estate 1,609 2,023 4,590 5,088 Total segment operating expense $ 567,969 $ 429,090 $ 1,365,450 $ 1,071,911 Gain on sale of real property $ 189 $ 189 $ 1,151 $ 189 Mountain equity investment income, net $ 363 $ 1,011 $ 2,695 $ 6,177 Reported EBITDA: Mountain $ 596,000 $ 456,898 $ 873,529 $ 654,267 Lodging 14,539 5,324 26,458 (10,774) Resort 610,539 462,222 899,987 643,493 Real Estate (1,291) (1,034) (2,815) (3,530) Total Reported EBITDA $ 609,248 $ 461,188 $ 897,172 $ 639,963 Real estate held for sale or investment $ 95,519 $ 96,259 $ 95,519 $ 96,259 Reconciliation from net income attributable to Vail Resorts, Inc. to Total Reported EBITDA: Net income attributable to Vail Resorts, Inc. $ 372,550 $ 274,629 $ 456,609 $ 268,661 Net income attributable to noncontrolling interests 14,033 2,661 21,383 738 Net income 386,583 277,290 477,992 269,399 Provision from income taxes 118,211 76,897 110,407 66,640 Income before provision from income taxes 504,794 354,187 588,399 336,039 Depreciation and amortization 65,655 64,071 189,214 189,362 Change in estimated fair value of contingent consideration 2,800 10,400 21,580 12,202 Loss (gain) on disposal of fixed assets and other, net 51 (1,999) (16,163) 762 Investment income and other, net (224) (347) (980) (857) Foreign currency loss (gain) on intercompany loans 1,040 (4,157) 3,079 (9,832) Interest expense, net 35,132 39,033 112,043 112,287 Total Reported EBITDA $ 609,248 $ 461,188 $ 897,172 $ 639,963 (1) Segment results for the three and nine months ended April 30, 2021 have been retrospectively adjusted to reflect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Details) - Andermatt-Sedrun SFr in Millions</t>
        </is>
      </c>
      <c r="B1" s="2" t="inlineStr">
        <is>
          <t>Mar. 28, 2022CHF (SFr)</t>
        </is>
      </c>
    </row>
    <row r="2">
      <c r="A2" s="3" t="inlineStr">
        <is>
          <t>Organization, Consolidation and Presentation of Financial Statements [Abstract]</t>
        </is>
      </c>
    </row>
    <row r="3">
      <c r="A3" s="4" t="inlineStr">
        <is>
          <t>Business Acquisition, Percentage of Voting Interests Acquired</t>
        </is>
      </c>
      <c r="B3" s="4" t="inlineStr">
        <is>
          <t>55.00%</t>
        </is>
      </c>
    </row>
    <row r="4">
      <c r="A4" s="4" t="inlineStr">
        <is>
          <t>Payments to Acquire Businesses and Interest in Affiliates</t>
        </is>
      </c>
      <c r="B4" s="9" t="n">
        <v>149</v>
      </c>
    </row>
    <row r="5">
      <c r="A5" s="4" t="inlineStr">
        <is>
          <t>Business Acquisition, Percentage of Voting Interests Acquired</t>
        </is>
      </c>
      <c r="B5" s="4" t="inlineStr">
        <is>
          <t>55.00%</t>
        </is>
      </c>
    </row>
    <row r="6">
      <c r="A6" s="4" t="inlineStr">
        <is>
          <t>Payments to Acquire Businesses and Interest in Affiliates</t>
        </is>
      </c>
      <c r="B6" s="9" t="n">
        <v>1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Issued Accounting Standards (Details) - USD ($) $ in Thousands</t>
        </is>
      </c>
      <c r="B1" s="2" t="inlineStr">
        <is>
          <t>Apr. 30, 2022</t>
        </is>
      </c>
      <c r="C1" s="2" t="inlineStr">
        <is>
          <t>Jul. 31, 2021</t>
        </is>
      </c>
      <c r="D1" s="2" t="inlineStr">
        <is>
          <t>Apr. 30, 2021</t>
        </is>
      </c>
    </row>
    <row r="2">
      <c r="A2" s="4" t="inlineStr">
        <is>
          <t>Long-term Debt</t>
        </is>
      </c>
      <c r="B2" s="6" t="n">
        <v>2830366</v>
      </c>
      <c r="C2" s="6" t="n">
        <v>2948514</v>
      </c>
      <c r="D2" s="6" t="n">
        <v>2958188</v>
      </c>
    </row>
    <row r="3">
      <c r="A3" s="4" t="inlineStr">
        <is>
          <t>Operating Lease, Right-of-Use Asset</t>
        </is>
      </c>
      <c r="B3" s="5" t="n">
        <v>196919</v>
      </c>
      <c r="C3" s="5" t="n">
        <v>204716</v>
      </c>
      <c r="D3" s="5" t="n">
        <v>211497</v>
      </c>
    </row>
    <row r="4">
      <c r="A4" s="4" t="inlineStr">
        <is>
          <t>Operating Lease, Liability, Noncurrent</t>
        </is>
      </c>
      <c r="B4" s="5" t="n">
        <v>176970</v>
      </c>
      <c r="C4" s="5" t="n">
        <v>190561</v>
      </c>
      <c r="D4" s="5" t="n">
        <v>196256</v>
      </c>
    </row>
    <row r="5">
      <c r="A5" s="4" t="inlineStr">
        <is>
          <t>Operating Lease, Liability, Current</t>
        </is>
      </c>
      <c r="B5" s="5" t="n">
        <v>39526</v>
      </c>
      <c r="C5" s="5" t="n">
        <v>34668</v>
      </c>
      <c r="D5" s="5" t="n">
        <v>37687</v>
      </c>
    </row>
    <row r="6">
      <c r="A6" s="4" t="inlineStr">
        <is>
          <t>Interest Rate Cash Flow Hedge Liability at Fair Value</t>
        </is>
      </c>
      <c r="C6" s="5" t="n">
        <v>12942</v>
      </c>
      <c r="D6" s="5" t="n">
        <v>12938</v>
      </c>
    </row>
    <row r="7">
      <c r="A7" s="4" t="inlineStr">
        <is>
          <t>EPR Secured Notes [Member]</t>
        </is>
      </c>
    </row>
    <row r="8">
      <c r="A8" s="4" t="inlineStr">
        <is>
          <t>Long-term Debt</t>
        </is>
      </c>
      <c r="B8" s="5" t="n">
        <v>114162</v>
      </c>
      <c r="C8" s="5" t="n">
        <v>114162</v>
      </c>
      <c r="D8" s="5" t="n">
        <v>114162</v>
      </c>
    </row>
    <row r="9">
      <c r="A9" s="4" t="inlineStr">
        <is>
          <t>Notes and Loans Payable</t>
        </is>
      </c>
      <c r="B9" s="5" t="n">
        <v>134508</v>
      </c>
    </row>
    <row r="10">
      <c r="A10" s="4" t="inlineStr">
        <is>
          <t>Debt Instrument, Fair Value Disclosure</t>
        </is>
      </c>
      <c r="B10" s="5" t="n">
        <v>181454</v>
      </c>
    </row>
    <row r="11">
      <c r="A11" s="4" t="inlineStr">
        <is>
          <t>EB-5 Development Notes [Member]</t>
        </is>
      </c>
    </row>
    <row r="12">
      <c r="A12" s="4" t="inlineStr">
        <is>
          <t>Long-term Debt</t>
        </is>
      </c>
      <c r="B12" s="5" t="n">
        <v>0</v>
      </c>
      <c r="C12" s="5" t="n">
        <v>51500</v>
      </c>
      <c r="D12" s="5" t="n">
        <v>51500</v>
      </c>
    </row>
    <row r="13">
      <c r="A13" s="4" t="inlineStr">
        <is>
          <t>6.25% Notes [Member]</t>
        </is>
      </c>
    </row>
    <row r="14">
      <c r="A14" s="4" t="inlineStr">
        <is>
          <t>Long-term Debt</t>
        </is>
      </c>
      <c r="B14" s="5" t="n">
        <v>600000</v>
      </c>
      <c r="C14" s="5" t="n">
        <v>600000</v>
      </c>
      <c r="D14" s="5" t="n">
        <v>600000</v>
      </c>
    </row>
    <row r="15">
      <c r="A15" s="4" t="inlineStr">
        <is>
          <t>Debt Instrument, Fair Value Disclosure</t>
        </is>
      </c>
      <c r="B15" s="5" t="n">
        <v>616212</v>
      </c>
    </row>
    <row r="16">
      <c r="A16" s="4" t="inlineStr">
        <is>
          <t>0.0% Convertible Notes</t>
        </is>
      </c>
    </row>
    <row r="17">
      <c r="A17" s="4" t="inlineStr">
        <is>
          <t>Long-term Debt</t>
        </is>
      </c>
      <c r="B17" s="5" t="n">
        <v>493038</v>
      </c>
    </row>
    <row r="18">
      <c r="A18" s="4" t="inlineStr">
        <is>
          <t>Debt Instrument, Fair Value Disclosure</t>
        </is>
      </c>
      <c r="B18" s="5" t="n">
        <v>546969</v>
      </c>
    </row>
    <row r="19">
      <c r="A19" s="4" t="inlineStr">
        <is>
          <t>Convertible Notes Payable</t>
        </is>
      </c>
    </row>
    <row r="20">
      <c r="A20" s="4" t="inlineStr">
        <is>
          <t>Long-term Debt</t>
        </is>
      </c>
      <c r="B20" s="6" t="n">
        <v>575000</v>
      </c>
      <c r="C20" s="6" t="n">
        <v>575000</v>
      </c>
      <c r="D20" s="6" t="n">
        <v>5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Net revenue:</t>
        </is>
      </c>
    </row>
    <row r="4">
      <c r="A4" s="4" t="inlineStr">
        <is>
          <t>Mountain and Lodging services and other</t>
        </is>
      </c>
      <c r="B4" s="6" t="n">
        <v>1020544</v>
      </c>
      <c r="C4" s="6" t="n">
        <v>794393</v>
      </c>
      <c r="D4" s="6" t="n">
        <v>1912704</v>
      </c>
      <c r="E4" s="6" t="n">
        <v>1495777</v>
      </c>
    </row>
    <row r="5">
      <c r="A5" s="4" t="inlineStr">
        <is>
          <t>Mountain and Lodging retail and dining</t>
        </is>
      </c>
      <c r="B5" s="5" t="n">
        <v>155992</v>
      </c>
      <c r="C5" s="5" t="n">
        <v>93885</v>
      </c>
      <c r="D5" s="5" t="n">
        <v>345448</v>
      </c>
      <c r="E5" s="5" t="n">
        <v>208362</v>
      </c>
    </row>
    <row r="6">
      <c r="A6" s="4" t="inlineStr">
        <is>
          <t>Resort net revenue</t>
        </is>
      </c>
      <c r="B6" s="5" t="n">
        <v>1176536</v>
      </c>
      <c r="C6" s="5" t="n">
        <v>888278</v>
      </c>
      <c r="D6" s="5" t="n">
        <v>2258152</v>
      </c>
      <c r="E6" s="5" t="n">
        <v>1704139</v>
      </c>
    </row>
    <row r="7">
      <c r="A7" s="4" t="inlineStr">
        <is>
          <t>Real Estate Revenue</t>
        </is>
      </c>
      <c r="B7" s="5" t="n">
        <v>129</v>
      </c>
      <c r="C7" s="5" t="n">
        <v>800</v>
      </c>
      <c r="D7" s="5" t="n">
        <v>624</v>
      </c>
      <c r="E7" s="5" t="n">
        <v>1369</v>
      </c>
    </row>
    <row r="8">
      <c r="A8" s="4" t="inlineStr">
        <is>
          <t>Revenues</t>
        </is>
      </c>
      <c r="B8" s="5" t="n">
        <v>1176665</v>
      </c>
      <c r="C8" s="5" t="n">
        <v>889078</v>
      </c>
      <c r="D8" s="5" t="n">
        <v>2258776</v>
      </c>
      <c r="E8" s="5" t="n">
        <v>1705508</v>
      </c>
    </row>
    <row r="9">
      <c r="A9" s="3" t="inlineStr">
        <is>
          <t>Operating expense (exclusive of depreciation and amortization shown separately below):</t>
        </is>
      </c>
    </row>
    <row r="10">
      <c r="A10" s="4" t="inlineStr">
        <is>
          <t>Mountain and Lodging operating expense</t>
        </is>
      </c>
      <c r="B10" s="5" t="n">
        <v>417422</v>
      </c>
      <c r="C10" s="5" t="n">
        <v>317836</v>
      </c>
      <c r="D10" s="5" t="n">
        <v>965483</v>
      </c>
      <c r="E10" s="5" t="n">
        <v>765944</v>
      </c>
    </row>
    <row r="11">
      <c r="A11" s="4" t="inlineStr">
        <is>
          <t>Mountain and Lodging retail and dining cost of products sold</t>
        </is>
      </c>
      <c r="B11" s="5" t="n">
        <v>57174</v>
      </c>
      <c r="C11" s="5" t="n">
        <v>35937</v>
      </c>
      <c r="D11" s="5" t="n">
        <v>135118</v>
      </c>
      <c r="E11" s="5" t="n">
        <v>90435</v>
      </c>
    </row>
    <row r="12">
      <c r="A12" s="4" t="inlineStr">
        <is>
          <t>General and administrative</t>
        </is>
      </c>
      <c r="B12" s="5" t="n">
        <v>91764</v>
      </c>
      <c r="C12" s="5" t="n">
        <v>73294</v>
      </c>
      <c r="D12" s="5" t="n">
        <v>260259</v>
      </c>
      <c r="E12" s="5" t="n">
        <v>210444</v>
      </c>
    </row>
    <row r="13">
      <c r="A13" s="4" t="inlineStr">
        <is>
          <t>Resort operating expense</t>
        </is>
      </c>
      <c r="B13" s="5" t="n">
        <v>566360</v>
      </c>
      <c r="C13" s="5" t="n">
        <v>427067</v>
      </c>
      <c r="D13" s="5" t="n">
        <v>1360860</v>
      </c>
      <c r="E13" s="5" t="n">
        <v>1066823</v>
      </c>
    </row>
    <row r="14">
      <c r="A14" s="4" t="inlineStr">
        <is>
          <t>Real Estate operating expense</t>
        </is>
      </c>
      <c r="B14" s="5" t="n">
        <v>1609</v>
      </c>
      <c r="C14" s="5" t="n">
        <v>2023</v>
      </c>
      <c r="D14" s="5" t="n">
        <v>4590</v>
      </c>
      <c r="E14" s="5" t="n">
        <v>5088</v>
      </c>
    </row>
    <row r="15">
      <c r="A15" s="4" t="inlineStr">
        <is>
          <t>Total segment operating expense</t>
        </is>
      </c>
      <c r="B15" s="5" t="n">
        <v>567969</v>
      </c>
      <c r="C15" s="5" t="n">
        <v>429090</v>
      </c>
      <c r="D15" s="5" t="n">
        <v>1365450</v>
      </c>
      <c r="E15" s="5" t="n">
        <v>1071911</v>
      </c>
    </row>
    <row r="16">
      <c r="A16" s="3" t="inlineStr">
        <is>
          <t>Other operating (expense) income:</t>
        </is>
      </c>
    </row>
    <row r="17">
      <c r="A17" s="4" t="inlineStr">
        <is>
          <t>Depreciation and amortization</t>
        </is>
      </c>
      <c r="B17" s="5" t="n">
        <v>-65655</v>
      </c>
      <c r="C17" s="5" t="n">
        <v>-64071</v>
      </c>
      <c r="D17" s="5" t="n">
        <v>-189214</v>
      </c>
      <c r="E17" s="5" t="n">
        <v>-189362</v>
      </c>
    </row>
    <row r="18">
      <c r="A18" s="4" t="inlineStr">
        <is>
          <t>Gain on sale of real property</t>
        </is>
      </c>
      <c r="B18" s="5" t="n">
        <v>189</v>
      </c>
      <c r="C18" s="5" t="n">
        <v>189</v>
      </c>
      <c r="D18" s="5" t="n">
        <v>1151</v>
      </c>
      <c r="E18" s="5" t="n">
        <v>189</v>
      </c>
    </row>
    <row r="19">
      <c r="A19" s="4" t="inlineStr">
        <is>
          <t>Change in estimated fair value of contingent consideration (Note 8)</t>
        </is>
      </c>
      <c r="B19" s="5" t="n">
        <v>-2800</v>
      </c>
      <c r="C19" s="5" t="n">
        <v>-10400</v>
      </c>
      <c r="D19" s="5" t="n">
        <v>-21580</v>
      </c>
      <c r="E19" s="5" t="n">
        <v>-12202</v>
      </c>
    </row>
    <row r="20">
      <c r="A20" s="4" t="inlineStr">
        <is>
          <t>(Loss) gain on disposal of fixed assets and other, net</t>
        </is>
      </c>
      <c r="B20" s="5" t="n">
        <v>-51</v>
      </c>
      <c r="C20" s="5" t="n">
        <v>1999</v>
      </c>
      <c r="D20" s="5" t="n">
        <v>16163</v>
      </c>
      <c r="E20" s="5" t="n">
        <v>-762</v>
      </c>
    </row>
    <row r="21">
      <c r="A21" s="4" t="inlineStr">
        <is>
          <t>Income from operations</t>
        </is>
      </c>
      <c r="B21" s="5" t="n">
        <v>540379</v>
      </c>
      <c r="C21" s="5" t="n">
        <v>387705</v>
      </c>
      <c r="D21" s="5" t="n">
        <v>699846</v>
      </c>
      <c r="E21" s="5" t="n">
        <v>431460</v>
      </c>
    </row>
    <row r="22">
      <c r="A22" s="4" t="inlineStr">
        <is>
          <t>Mountain equity investment income, net</t>
        </is>
      </c>
      <c r="B22" s="5" t="n">
        <v>363</v>
      </c>
      <c r="C22" s="5" t="n">
        <v>1011</v>
      </c>
      <c r="D22" s="5" t="n">
        <v>2695</v>
      </c>
      <c r="E22" s="5" t="n">
        <v>6177</v>
      </c>
    </row>
    <row r="23">
      <c r="A23" s="4" t="inlineStr">
        <is>
          <t>Investment income and other, net</t>
        </is>
      </c>
      <c r="B23" s="5" t="n">
        <v>224</v>
      </c>
      <c r="C23" s="5" t="n">
        <v>347</v>
      </c>
      <c r="D23" s="5" t="n">
        <v>980</v>
      </c>
      <c r="E23" s="5" t="n">
        <v>857</v>
      </c>
    </row>
    <row r="24">
      <c r="A24" s="4" t="inlineStr">
        <is>
          <t>Foreign currency (loss) gain on intercompany loans (Note 5)</t>
        </is>
      </c>
      <c r="B24" s="5" t="n">
        <v>-1040</v>
      </c>
      <c r="C24" s="5" t="n">
        <v>4157</v>
      </c>
      <c r="D24" s="5" t="n">
        <v>-3079</v>
      </c>
      <c r="E24" s="5" t="n">
        <v>9832</v>
      </c>
    </row>
    <row r="25">
      <c r="A25" s="4" t="inlineStr">
        <is>
          <t>Interest expense, net</t>
        </is>
      </c>
      <c r="B25" s="5" t="n">
        <v>-35132</v>
      </c>
      <c r="C25" s="5" t="n">
        <v>-39033</v>
      </c>
      <c r="D25" s="5" t="n">
        <v>-112043</v>
      </c>
      <c r="E25" s="5" t="n">
        <v>-112287</v>
      </c>
    </row>
    <row r="26">
      <c r="A26" s="4" t="inlineStr">
        <is>
          <t>Income before provision for income taxes</t>
        </is>
      </c>
      <c r="B26" s="5" t="n">
        <v>504794</v>
      </c>
      <c r="C26" s="5" t="n">
        <v>354187</v>
      </c>
      <c r="D26" s="5" t="n">
        <v>588399</v>
      </c>
      <c r="E26" s="5" t="n">
        <v>336039</v>
      </c>
    </row>
    <row r="27">
      <c r="A27" s="4" t="inlineStr">
        <is>
          <t>Provision for income taxes</t>
        </is>
      </c>
      <c r="B27" s="5" t="n">
        <v>-118211</v>
      </c>
      <c r="C27" s="5" t="n">
        <v>-76897</v>
      </c>
      <c r="D27" s="5" t="n">
        <v>-110407</v>
      </c>
      <c r="E27" s="5" t="n">
        <v>-66640</v>
      </c>
    </row>
    <row r="28">
      <c r="A28" s="4" t="inlineStr">
        <is>
          <t>Net income</t>
        </is>
      </c>
      <c r="B28" s="5" t="n">
        <v>386583</v>
      </c>
      <c r="C28" s="5" t="n">
        <v>277290</v>
      </c>
      <c r="D28" s="5" t="n">
        <v>477992</v>
      </c>
      <c r="E28" s="5" t="n">
        <v>269399</v>
      </c>
    </row>
    <row r="29">
      <c r="A29" s="4" t="inlineStr">
        <is>
          <t>Net income attributable to noncontrolling interests</t>
        </is>
      </c>
      <c r="B29" s="5" t="n">
        <v>-14033</v>
      </c>
      <c r="C29" s="5" t="n">
        <v>-2661</v>
      </c>
      <c r="D29" s="5" t="n">
        <v>-21383</v>
      </c>
      <c r="E29" s="5" t="n">
        <v>-738</v>
      </c>
    </row>
    <row r="30">
      <c r="A30" s="4" t="inlineStr">
        <is>
          <t>Net income attributable to Vail Resorts, Inc.</t>
        </is>
      </c>
      <c r="B30" s="6" t="n">
        <v>372550</v>
      </c>
      <c r="C30" s="6" t="n">
        <v>274629</v>
      </c>
      <c r="D30" s="6" t="n">
        <v>456609</v>
      </c>
      <c r="E30" s="6" t="n">
        <v>268661</v>
      </c>
    </row>
    <row r="31">
      <c r="A31" s="3" t="inlineStr">
        <is>
          <t>Per share amounts (Note 4):</t>
        </is>
      </c>
    </row>
    <row r="32">
      <c r="A32" s="4" t="inlineStr">
        <is>
          <t>Basic net income per share attributable to Vail Resorts, Inc.</t>
        </is>
      </c>
      <c r="B32" s="7" t="n">
        <v>9.18</v>
      </c>
      <c r="C32" s="7" t="n">
        <v>6.82</v>
      </c>
      <c r="D32" s="7" t="n">
        <v>11.27</v>
      </c>
      <c r="E32" s="7" t="n">
        <v>6.67</v>
      </c>
    </row>
    <row r="33">
      <c r="A33" s="4" t="inlineStr">
        <is>
          <t>Diluted net income per share attributable to Vail Resorts, Inc.</t>
        </is>
      </c>
      <c r="B33" s="8" t="n">
        <v>9.16</v>
      </c>
      <c r="C33" s="8" t="n">
        <v>6.72</v>
      </c>
      <c r="D33" s="8" t="n">
        <v>11.2</v>
      </c>
      <c r="E33" s="8" t="n">
        <v>6.58</v>
      </c>
    </row>
    <row r="34">
      <c r="A34" s="4" t="inlineStr">
        <is>
          <t>Cash dividends declared per share</t>
        </is>
      </c>
      <c r="B34" s="7" t="n">
        <v>1.91</v>
      </c>
      <c r="C34" s="6" t="n">
        <v>0</v>
      </c>
      <c r="D34" s="7" t="n">
        <v>3.67</v>
      </c>
      <c r="E3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4" t="inlineStr">
        <is>
          <t>Accounts Receivable, after Allowance for Credit Loss, Current</t>
        </is>
      </c>
      <c r="B3" s="6" t="n">
        <v>267111</v>
      </c>
      <c r="C3" s="6" t="n">
        <v>208132</v>
      </c>
      <c r="D3" s="6" t="n">
        <v>267111</v>
      </c>
      <c r="E3" s="6" t="n">
        <v>208132</v>
      </c>
      <c r="F3" s="6" t="n">
        <v>345408</v>
      </c>
    </row>
    <row r="4">
      <c r="A4" s="4" t="inlineStr">
        <is>
          <t>Deferred Revenue, Current</t>
        </is>
      </c>
      <c r="B4" s="5" t="n">
        <v>326008</v>
      </c>
      <c r="C4" s="5" t="n">
        <v>238075</v>
      </c>
      <c r="D4" s="5" t="n">
        <v>326008</v>
      </c>
      <c r="E4" s="5" t="n">
        <v>238075</v>
      </c>
      <c r="F4" s="6" t="n">
        <v>456457</v>
      </c>
    </row>
    <row r="5">
      <c r="A5" s="4" t="inlineStr">
        <is>
          <t>Mountain Revenue Net</t>
        </is>
      </c>
      <c r="B5" s="5" t="n">
        <v>1084635</v>
      </c>
      <c r="C5" s="5" t="n">
        <v>829912</v>
      </c>
      <c r="D5" s="5" t="n">
        <v>2028310</v>
      </c>
      <c r="E5" s="5" t="n">
        <v>1571369</v>
      </c>
    </row>
    <row r="6">
      <c r="A6" s="4" t="inlineStr">
        <is>
          <t>Lodging Revenue Net</t>
        </is>
      </c>
      <c r="B6" s="5" t="n">
        <v>91901</v>
      </c>
      <c r="C6" s="5" t="n">
        <v>58366</v>
      </c>
      <c r="D6" s="5" t="n">
        <v>229842</v>
      </c>
      <c r="E6" s="5" t="n">
        <v>132770</v>
      </c>
    </row>
    <row r="7">
      <c r="A7" s="4" t="inlineStr">
        <is>
          <t>Resort net revenue</t>
        </is>
      </c>
      <c r="B7" s="5" t="n">
        <v>1176536</v>
      </c>
      <c r="C7" s="5" t="n">
        <v>888278</v>
      </c>
      <c r="D7" s="5" t="n">
        <v>2258152</v>
      </c>
      <c r="E7" s="5" t="n">
        <v>1704139</v>
      </c>
    </row>
    <row r="8">
      <c r="A8" s="4" t="inlineStr">
        <is>
          <t>Real Estate Revenue</t>
        </is>
      </c>
      <c r="B8" s="5" t="n">
        <v>129</v>
      </c>
      <c r="C8" s="5" t="n">
        <v>800</v>
      </c>
      <c r="D8" s="5" t="n">
        <v>624</v>
      </c>
      <c r="E8" s="5" t="n">
        <v>1369</v>
      </c>
    </row>
    <row r="9">
      <c r="A9" s="4" t="inlineStr">
        <is>
          <t>Revenues</t>
        </is>
      </c>
      <c r="B9" s="5" t="n">
        <v>1176665</v>
      </c>
      <c r="C9" s="5" t="n">
        <v>889078</v>
      </c>
      <c r="D9" s="5" t="n">
        <v>2258776</v>
      </c>
      <c r="E9" s="5" t="n">
        <v>1705508</v>
      </c>
    </row>
    <row r="10">
      <c r="A10" s="4" t="inlineStr">
        <is>
          <t>Contract with Customer, Liability, Revenue Recognized</t>
        </is>
      </c>
      <c r="B10" s="5" t="n">
        <v>200900</v>
      </c>
      <c r="D10" s="5" t="n">
        <v>423900</v>
      </c>
    </row>
    <row r="11">
      <c r="A11" s="4" t="inlineStr">
        <is>
          <t>Lift</t>
        </is>
      </c>
    </row>
    <row r="12">
      <c r="A12" s="4" t="inlineStr">
        <is>
          <t>Mountain Revenue Net</t>
        </is>
      </c>
      <c r="B12" s="5" t="n">
        <v>714708</v>
      </c>
      <c r="C12" s="5" t="n">
        <v>577680</v>
      </c>
      <c r="D12" s="5" t="n">
        <v>1250619</v>
      </c>
      <c r="E12" s="5" t="n">
        <v>1041546</v>
      </c>
    </row>
    <row r="13">
      <c r="A13" s="4" t="inlineStr">
        <is>
          <t>Ski School</t>
        </is>
      </c>
    </row>
    <row r="14">
      <c r="A14" s="4" t="inlineStr">
        <is>
          <t>Mountain Revenue Net</t>
        </is>
      </c>
      <c r="B14" s="5" t="n">
        <v>120897</v>
      </c>
      <c r="C14" s="5" t="n">
        <v>80390</v>
      </c>
      <c r="D14" s="5" t="n">
        <v>214442</v>
      </c>
      <c r="E14" s="5" t="n">
        <v>138824</v>
      </c>
    </row>
    <row r="15">
      <c r="A15" s="4" t="inlineStr">
        <is>
          <t>Dining</t>
        </is>
      </c>
    </row>
    <row r="16">
      <c r="A16" s="4" t="inlineStr">
        <is>
          <t>Mountain Revenue Net</t>
        </is>
      </c>
      <c r="B16" s="5" t="n">
        <v>79826</v>
      </c>
      <c r="C16" s="5" t="n">
        <v>45981</v>
      </c>
      <c r="D16" s="5" t="n">
        <v>146395</v>
      </c>
      <c r="E16" s="5" t="n">
        <v>81276</v>
      </c>
    </row>
    <row r="17">
      <c r="A17" s="4" t="inlineStr">
        <is>
          <t>Lodging Revenue Net</t>
        </is>
      </c>
      <c r="B17" s="5" t="n">
        <v>14646</v>
      </c>
      <c r="C17" s="5" t="n">
        <v>4162</v>
      </c>
      <c r="D17" s="5" t="n">
        <v>33296</v>
      </c>
      <c r="E17" s="5" t="n">
        <v>7703</v>
      </c>
    </row>
    <row r="18">
      <c r="A18" s="4" t="inlineStr">
        <is>
          <t>Retail/Rental</t>
        </is>
      </c>
    </row>
    <row r="19">
      <c r="A19" s="4" t="inlineStr">
        <is>
          <t>Mountain Revenue Net</t>
        </is>
      </c>
      <c r="B19" s="5" t="n">
        <v>126497</v>
      </c>
      <c r="C19" s="5" t="n">
        <v>91286</v>
      </c>
      <c r="D19" s="5" t="n">
        <v>281704</v>
      </c>
      <c r="E19" s="5" t="n">
        <v>203718</v>
      </c>
    </row>
    <row r="20">
      <c r="A20" s="4" t="inlineStr">
        <is>
          <t>Other</t>
        </is>
      </c>
    </row>
    <row r="21">
      <c r="A21" s="4" t="inlineStr">
        <is>
          <t>Mountain Revenue Net</t>
        </is>
      </c>
      <c r="B21" s="5" t="n">
        <v>42707</v>
      </c>
      <c r="C21" s="5" t="n">
        <v>34575</v>
      </c>
      <c r="D21" s="5" t="n">
        <v>135150</v>
      </c>
      <c r="E21" s="5" t="n">
        <v>106005</v>
      </c>
    </row>
    <row r="22">
      <c r="A22" s="4" t="inlineStr">
        <is>
          <t>Owned hotel rooms</t>
        </is>
      </c>
    </row>
    <row r="23">
      <c r="A23" s="4" t="inlineStr">
        <is>
          <t>Lodging Revenue Net</t>
        </is>
      </c>
      <c r="B23" s="5" t="n">
        <v>18295</v>
      </c>
      <c r="C23" s="5" t="n">
        <v>10252</v>
      </c>
      <c r="D23" s="5" t="n">
        <v>53362</v>
      </c>
      <c r="E23" s="5" t="n">
        <v>24325</v>
      </c>
    </row>
    <row r="24">
      <c r="A24" s="4" t="inlineStr">
        <is>
          <t>Managed condominium rooms</t>
        </is>
      </c>
    </row>
    <row r="25">
      <c r="A25" s="4" t="inlineStr">
        <is>
          <t>Lodging Revenue Net</t>
        </is>
      </c>
      <c r="B25" s="5" t="n">
        <v>37494</v>
      </c>
      <c r="C25" s="5" t="n">
        <v>28726</v>
      </c>
      <c r="D25" s="5" t="n">
        <v>83703</v>
      </c>
      <c r="E25" s="5" t="n">
        <v>58391</v>
      </c>
    </row>
    <row r="26">
      <c r="A26" s="4" t="inlineStr">
        <is>
          <t>Golf</t>
        </is>
      </c>
    </row>
    <row r="27">
      <c r="A27" s="4" t="inlineStr">
        <is>
          <t>Lodging Revenue Net</t>
        </is>
      </c>
      <c r="B27" s="5" t="n">
        <v>0</v>
      </c>
      <c r="C27" s="5" t="n">
        <v>0</v>
      </c>
      <c r="D27" s="5" t="n">
        <v>5138</v>
      </c>
      <c r="E27" s="5" t="n">
        <v>3733</v>
      </c>
    </row>
    <row r="28">
      <c r="A28" s="4" t="inlineStr">
        <is>
          <t>Other</t>
        </is>
      </c>
    </row>
    <row r="29">
      <c r="A29" s="4" t="inlineStr">
        <is>
          <t>Lodging Revenue Net</t>
        </is>
      </c>
      <c r="B29" s="5" t="n">
        <v>9925</v>
      </c>
      <c r="C29" s="5" t="n">
        <v>8610</v>
      </c>
      <c r="D29" s="5" t="n">
        <v>31641</v>
      </c>
      <c r="E29" s="5" t="n">
        <v>25834</v>
      </c>
    </row>
    <row r="30">
      <c r="A30" s="4" t="inlineStr">
        <is>
          <t>Lodging revenue (excluding payroll cost reimbursements) [Member]</t>
        </is>
      </c>
    </row>
    <row r="31">
      <c r="A31" s="4" t="inlineStr">
        <is>
          <t>Lodging Revenue Net</t>
        </is>
      </c>
      <c r="B31" s="5" t="n">
        <v>87222</v>
      </c>
      <c r="C31" s="5" t="n">
        <v>56413</v>
      </c>
      <c r="D31" s="5" t="n">
        <v>221561</v>
      </c>
      <c r="E31" s="5" t="n">
        <v>127596</v>
      </c>
    </row>
    <row r="32">
      <c r="A32" s="4" t="inlineStr">
        <is>
          <t>Payroll cost reimbursements</t>
        </is>
      </c>
    </row>
    <row r="33">
      <c r="A33" s="4" t="inlineStr">
        <is>
          <t>Lodging Revenue Net</t>
        </is>
      </c>
      <c r="B33" s="5" t="n">
        <v>4679</v>
      </c>
      <c r="C33" s="5" t="n">
        <v>1953</v>
      </c>
      <c r="D33" s="5" t="n">
        <v>8281</v>
      </c>
      <c r="E33" s="5" t="n">
        <v>5174</v>
      </c>
    </row>
    <row r="34">
      <c r="A34" s="4" t="inlineStr">
        <is>
          <t>Transportation</t>
        </is>
      </c>
    </row>
    <row r="35">
      <c r="A35" s="4" t="inlineStr">
        <is>
          <t>Lodging Revenue Net</t>
        </is>
      </c>
      <c r="B35" s="6" t="n">
        <v>6862</v>
      </c>
      <c r="C35" s="6" t="n">
        <v>4663</v>
      </c>
      <c r="D35" s="6" t="n">
        <v>14421</v>
      </c>
      <c r="E35" s="6" t="n">
        <v>76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Revenue Contract Balances (Details) $ in Thousands</t>
        </is>
      </c>
      <c r="B1" s="2" t="inlineStr">
        <is>
          <t>3 Months Ended</t>
        </is>
      </c>
      <c r="C1" s="2" t="inlineStr">
        <is>
          <t>9 Months Ended</t>
        </is>
      </c>
    </row>
    <row r="2">
      <c r="B2" s="2" t="inlineStr">
        <is>
          <t>Apr. 30, 2022USD ($)</t>
        </is>
      </c>
      <c r="C2" s="2" t="inlineStr">
        <is>
          <t>Apr. 30, 2022USD ($)</t>
        </is>
      </c>
      <c r="D2" s="2" t="inlineStr">
        <is>
          <t>Jul. 31, 2021USD ($)</t>
        </is>
      </c>
      <c r="E2" s="2" t="inlineStr">
        <is>
          <t>Apr. 30, 2021USD ($)</t>
        </is>
      </c>
    </row>
    <row r="3">
      <c r="A3" s="3" t="inlineStr">
        <is>
          <t>Disaggregation of Revenue [Abstract]</t>
        </is>
      </c>
    </row>
    <row r="4">
      <c r="A4" s="4" t="inlineStr">
        <is>
          <t>Deferred revenue</t>
        </is>
      </c>
      <c r="B4" s="6" t="n">
        <v>326008</v>
      </c>
      <c r="C4" s="6" t="n">
        <v>326008</v>
      </c>
      <c r="D4" s="6" t="n">
        <v>456457</v>
      </c>
      <c r="E4" s="6" t="n">
        <v>238075</v>
      </c>
    </row>
    <row r="5">
      <c r="A5" s="4" t="inlineStr">
        <is>
          <t>Private Club Recognized Initiation Fees Average Remaining Period</t>
        </is>
      </c>
      <c r="B5" s="5" t="n">
        <v>16</v>
      </c>
      <c r="C5" s="5" t="n">
        <v>16</v>
      </c>
    </row>
    <row r="6">
      <c r="A6" s="4" t="inlineStr">
        <is>
          <t>Trade receivables, net</t>
        </is>
      </c>
      <c r="B6" s="6" t="n">
        <v>267111</v>
      </c>
      <c r="C6" s="6" t="n">
        <v>267111</v>
      </c>
      <c r="D6" s="5" t="n">
        <v>345408</v>
      </c>
      <c r="E6" s="5" t="n">
        <v>208132</v>
      </c>
    </row>
    <row r="7">
      <c r="A7" s="3" t="inlineStr">
        <is>
          <t>Disaggregation of Revenue [Line Items]</t>
        </is>
      </c>
    </row>
    <row r="8">
      <c r="A8" s="4" t="inlineStr">
        <is>
          <t>Deferred revenue</t>
        </is>
      </c>
      <c r="B8" s="5" t="n">
        <v>326008</v>
      </c>
      <c r="C8" s="5" t="n">
        <v>326008</v>
      </c>
      <c r="D8" s="5" t="n">
        <v>456457</v>
      </c>
      <c r="E8" s="5" t="n">
        <v>238075</v>
      </c>
    </row>
    <row r="9">
      <c r="A9" s="4" t="inlineStr">
        <is>
          <t>Contract with Customer, Liability, Revenue Recognized</t>
        </is>
      </c>
      <c r="B9" s="6" t="n">
        <v>200900</v>
      </c>
      <c r="C9" s="6" t="n">
        <v>423900</v>
      </c>
    </row>
    <row r="10">
      <c r="A10" s="4" t="inlineStr">
        <is>
          <t>Private Club Recognized Initiation Fees Average Remaining Period</t>
        </is>
      </c>
      <c r="B10" s="5" t="n">
        <v>16</v>
      </c>
      <c r="C10" s="5" t="n">
        <v>16</v>
      </c>
    </row>
    <row r="11">
      <c r="A11" s="4" t="inlineStr">
        <is>
          <t>Trade receivables, net</t>
        </is>
      </c>
      <c r="B11" s="6" t="n">
        <v>267111</v>
      </c>
      <c r="C11" s="6" t="n">
        <v>267111</v>
      </c>
      <c r="D11" s="5" t="n">
        <v>345408</v>
      </c>
      <c r="E11" s="6" t="n">
        <v>208132</v>
      </c>
    </row>
    <row r="12">
      <c r="A12" s="4" t="inlineStr">
        <is>
          <t>Capitalized Contract Cost, Net</t>
        </is>
      </c>
      <c r="B12" s="5" t="n">
        <v>1300</v>
      </c>
      <c r="C12" s="5" t="n">
        <v>1300</v>
      </c>
    </row>
    <row r="13">
      <c r="A13" s="4" t="inlineStr">
        <is>
          <t>Contract with Customer, Liability, Noncurrent</t>
        </is>
      </c>
      <c r="B13" s="5" t="n">
        <v>119200</v>
      </c>
      <c r="C13" s="5" t="n">
        <v>119200</v>
      </c>
      <c r="D13" s="5" t="n">
        <v>121000</v>
      </c>
    </row>
    <row r="14">
      <c r="A14" s="4" t="inlineStr">
        <is>
          <t>Contract with Customer, Liability, Current</t>
        </is>
      </c>
      <c r="B14" s="6" t="n">
        <v>326000</v>
      </c>
      <c r="C14" s="6" t="n">
        <v>326000</v>
      </c>
      <c r="D14" s="6" t="n">
        <v>456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venue Costs to Obtain Contracts with Customers (Details) $ in Millions</t>
        </is>
      </c>
      <c r="B1" s="2" t="inlineStr">
        <is>
          <t>3 Months Ended</t>
        </is>
      </c>
      <c r="C1" s="2" t="inlineStr">
        <is>
          <t>9 Months Ended</t>
        </is>
      </c>
    </row>
    <row r="2">
      <c r="B2" s="2" t="inlineStr">
        <is>
          <t>Apr. 30, 2022USD ($)</t>
        </is>
      </c>
      <c r="C2" s="2" t="inlineStr">
        <is>
          <t>Apr. 30, 2022USD ($)</t>
        </is>
      </c>
    </row>
    <row r="3">
      <c r="A3" s="3" t="inlineStr">
        <is>
          <t>Cost of Revenue [Abstract]</t>
        </is>
      </c>
    </row>
    <row r="4">
      <c r="A4" s="4" t="inlineStr">
        <is>
          <t>Capitalized Contract Cost, Net</t>
        </is>
      </c>
      <c r="B4" s="10" t="n">
        <v>1.3</v>
      </c>
      <c r="C4" s="10" t="n">
        <v>1.3</v>
      </c>
    </row>
    <row r="5">
      <c r="A5" s="4" t="inlineStr">
        <is>
          <t>Capitalized Contract Cost, Amortization</t>
        </is>
      </c>
      <c r="B5" s="10" t="n">
        <v>11.8</v>
      </c>
      <c r="C5" s="10" t="n">
        <v>2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et Income Per Common Share Net Income per Common Share (Narrative) (Details) - USD ($) $ / shares in Units, $ in Thousands</t>
        </is>
      </c>
      <c r="B1" s="2" t="inlineStr">
        <is>
          <t>Oct. 17, 2016</t>
        </is>
      </c>
      <c r="C1" s="2" t="inlineStr">
        <is>
          <t>Apr. 30, 2022</t>
        </is>
      </c>
      <c r="D1" s="2" t="inlineStr">
        <is>
          <t>Apr. 30, 2021</t>
        </is>
      </c>
      <c r="E1" s="2" t="inlineStr">
        <is>
          <t>Apr. 30, 2022</t>
        </is>
      </c>
      <c r="F1" s="2" t="inlineStr">
        <is>
          <t>Apr. 30, 2021</t>
        </is>
      </c>
      <c r="G1" s="2" t="inlineStr">
        <is>
          <t>Jul. 31, 2021</t>
        </is>
      </c>
      <c r="H1" s="2" t="inlineStr">
        <is>
          <t>Dec. 18, 2020</t>
        </is>
      </c>
    </row>
    <row r="2">
      <c r="A2" s="4" t="inlineStr">
        <is>
          <t>Anti-dilutive securities (in shares)</t>
        </is>
      </c>
      <c r="C2" s="5" t="n">
        <v>8000</v>
      </c>
      <c r="D2" s="5" t="n">
        <v>1000</v>
      </c>
      <c r="E2" s="5" t="n">
        <v>3000</v>
      </c>
      <c r="F2" s="5" t="n">
        <v>2000</v>
      </c>
    </row>
    <row r="3">
      <c r="A3" s="4" t="inlineStr">
        <is>
          <t>Common Stock, Dividends, Per Share, Cash Paid</t>
        </is>
      </c>
      <c r="C3" s="7" t="n">
        <v>1.91</v>
      </c>
      <c r="D3" s="6" t="n">
        <v>0</v>
      </c>
      <c r="E3" s="7" t="n">
        <v>3.67</v>
      </c>
      <c r="F3" s="6" t="n">
        <v>0</v>
      </c>
    </row>
    <row r="4">
      <c r="A4" s="4" t="inlineStr">
        <is>
          <t>Cash dividends declared per share</t>
        </is>
      </c>
      <c r="E4" s="7" t="n">
        <v>1.91</v>
      </c>
    </row>
    <row r="5">
      <c r="A5" s="4" t="inlineStr">
        <is>
          <t>Payments of Dividends</t>
        </is>
      </c>
      <c r="E5" s="6" t="n">
        <v>148851</v>
      </c>
      <c r="F5" s="6" t="n">
        <v>0</v>
      </c>
    </row>
    <row r="6">
      <c r="A6" s="4" t="inlineStr">
        <is>
          <t>Preferred Stock, Par or Stated Value Per Share</t>
        </is>
      </c>
      <c r="B6" s="7" t="n">
        <v>0.01</v>
      </c>
      <c r="C6" s="7" t="n">
        <v>0.01</v>
      </c>
      <c r="D6" s="7" t="n">
        <v>0.01</v>
      </c>
      <c r="E6" s="7" t="n">
        <v>0.01</v>
      </c>
      <c r="F6" s="7" t="n">
        <v>0.01</v>
      </c>
      <c r="G6" s="7" t="n">
        <v>0.01</v>
      </c>
    </row>
    <row r="7">
      <c r="A7" s="4" t="inlineStr">
        <is>
          <t>Dividends, Cash</t>
        </is>
      </c>
      <c r="C7" s="6" t="n">
        <v>77500</v>
      </c>
      <c r="E7" s="6" t="n">
        <v>148900</v>
      </c>
    </row>
    <row r="8">
      <c r="A8" s="4" t="inlineStr">
        <is>
          <t>Dividends Payable, Date to be Paid</t>
        </is>
      </c>
      <c r="E8" s="4" t="inlineStr">
        <is>
          <t>Jul. 12,
		2022</t>
        </is>
      </c>
    </row>
    <row r="9">
      <c r="A9" s="4" t="inlineStr">
        <is>
          <t>Dividends Payable, Date of Record</t>
        </is>
      </c>
      <c r="E9" s="4" t="inlineStr">
        <is>
          <t>Jun. 27,
		2022</t>
        </is>
      </c>
    </row>
    <row r="10">
      <c r="A10" s="4" t="inlineStr">
        <is>
          <t>Dividends Payable, Date Declared</t>
        </is>
      </c>
      <c r="E10" s="4" t="inlineStr">
        <is>
          <t>Jun. 8,
		2022</t>
        </is>
      </c>
    </row>
    <row r="11">
      <c r="A11" s="4" t="inlineStr">
        <is>
          <t>Net Income (Loss) Attributable to Parent</t>
        </is>
      </c>
      <c r="C11" s="6" t="n">
        <v>372550</v>
      </c>
      <c r="D11" s="6" t="n">
        <v>274629</v>
      </c>
      <c r="E11" s="6" t="n">
        <v>456609</v>
      </c>
      <c r="F11" s="6" t="n">
        <v>268661</v>
      </c>
    </row>
    <row r="12">
      <c r="A12" s="4" t="inlineStr">
        <is>
          <t>Weighted-average Vail Shares outstanding</t>
        </is>
      </c>
      <c r="C12" s="5" t="n">
        <v>40537000</v>
      </c>
      <c r="D12" s="5" t="n">
        <v>40262000</v>
      </c>
      <c r="E12" s="5" t="n">
        <v>40485000</v>
      </c>
      <c r="F12" s="5" t="n">
        <v>40242000</v>
      </c>
    </row>
    <row r="13">
      <c r="A13" s="4" t="inlineStr">
        <is>
          <t>Weighted-average Exchangeco Shares outstanding</t>
        </is>
      </c>
      <c r="C13" s="5" t="n">
        <v>31000</v>
      </c>
      <c r="D13" s="5" t="n">
        <v>34000</v>
      </c>
      <c r="E13" s="5" t="n">
        <v>33000</v>
      </c>
      <c r="F13" s="5" t="n">
        <v>35000</v>
      </c>
    </row>
    <row r="14">
      <c r="A14" s="4" t="inlineStr">
        <is>
          <t>Weighted Average Number of Shares Outstanding, Basic</t>
        </is>
      </c>
      <c r="C14" s="5" t="n">
        <v>40568000</v>
      </c>
      <c r="D14" s="5" t="n">
        <v>40296000</v>
      </c>
      <c r="E14" s="5" t="n">
        <v>40518000</v>
      </c>
      <c r="F14" s="5" t="n">
        <v>40277000</v>
      </c>
    </row>
    <row r="15">
      <c r="A15" s="4" t="inlineStr">
        <is>
          <t>Effect of dilutive securities</t>
        </is>
      </c>
      <c r="C15" s="5" t="n">
        <v>110000</v>
      </c>
      <c r="D15" s="5" t="n">
        <v>600000</v>
      </c>
      <c r="E15" s="5" t="n">
        <v>266000</v>
      </c>
      <c r="F15" s="5" t="n">
        <v>530000</v>
      </c>
    </row>
    <row r="16">
      <c r="A16" s="4" t="inlineStr">
        <is>
          <t>Total shares</t>
        </is>
      </c>
      <c r="C16" s="5" t="n">
        <v>40678000</v>
      </c>
      <c r="D16" s="5" t="n">
        <v>40896000</v>
      </c>
      <c r="E16" s="5" t="n">
        <v>40784000</v>
      </c>
      <c r="F16" s="5" t="n">
        <v>40807000</v>
      </c>
    </row>
    <row r="17">
      <c r="A17" s="4" t="inlineStr">
        <is>
          <t>Earnings Per Share, Basic</t>
        </is>
      </c>
      <c r="C17" s="7" t="n">
        <v>9.18</v>
      </c>
      <c r="D17" s="7" t="n">
        <v>6.82</v>
      </c>
      <c r="E17" s="7" t="n">
        <v>11.27</v>
      </c>
      <c r="F17" s="7" t="n">
        <v>6.67</v>
      </c>
    </row>
    <row r="18">
      <c r="A18" s="4" t="inlineStr">
        <is>
          <t>Earnings Per Share, Diluted</t>
        </is>
      </c>
      <c r="C18" s="7" t="n">
        <v>9.16</v>
      </c>
      <c r="D18" s="7" t="n">
        <v>6.72</v>
      </c>
      <c r="E18" s="7" t="n">
        <v>11.2</v>
      </c>
      <c r="F18" s="7" t="n">
        <v>6.58</v>
      </c>
    </row>
    <row r="19">
      <c r="A19" s="4" t="inlineStr">
        <is>
          <t>Convertible Debt [Member]</t>
        </is>
      </c>
    </row>
    <row r="20">
      <c r="A20" s="4" t="inlineStr">
        <is>
          <t>Debt Instrument, Face Amount</t>
        </is>
      </c>
      <c r="H20" s="6" t="n">
        <v>575000</v>
      </c>
    </row>
    <row r="21">
      <c r="A21" s="4" t="inlineStr">
        <is>
          <t>Debt Instrument, Interest Rate, Stated Percentage</t>
        </is>
      </c>
      <c r="H21" s="4" t="inlineStr">
        <is>
          <t>0.00%</t>
        </is>
      </c>
    </row>
    <row r="22">
      <c r="A22" s="4" t="inlineStr">
        <is>
          <t>Common Stock [Member]</t>
        </is>
      </c>
    </row>
    <row r="23">
      <c r="A23" s="4" t="inlineStr">
        <is>
          <t>Stock Issued During Period, Shares, New Issues</t>
        </is>
      </c>
      <c r="B23" s="5" t="n">
        <v>3327719</v>
      </c>
    </row>
    <row r="24">
      <c r="A24" s="4" t="inlineStr">
        <is>
          <t>Exchangeable Shares [Member]</t>
        </is>
      </c>
    </row>
    <row r="25">
      <c r="A25" s="4" t="inlineStr">
        <is>
          <t>Stock Issued During Period, Shares, New Issues</t>
        </is>
      </c>
      <c r="B25" s="5" t="n">
        <v>418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ummary of Calculation of Basic and Diluted EPS) (Details) - USD ($) $ / shares in Units,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Antidilutive Securities Excluded from Computation of Earnings Per Share, Amount</t>
        </is>
      </c>
      <c r="B3" s="5" t="n">
        <v>8</v>
      </c>
      <c r="C3" s="5" t="n">
        <v>1</v>
      </c>
      <c r="D3" s="5" t="n">
        <v>3</v>
      </c>
      <c r="E3" s="5" t="n">
        <v>2</v>
      </c>
    </row>
    <row r="4">
      <c r="A4" s="4" t="inlineStr">
        <is>
          <t>Net income attributable to Vail Resorts, Inc.</t>
        </is>
      </c>
      <c r="B4" s="6" t="n">
        <v>372550</v>
      </c>
      <c r="C4" s="6" t="n">
        <v>274629</v>
      </c>
      <c r="D4" s="6" t="n">
        <v>456609</v>
      </c>
      <c r="E4" s="6" t="n">
        <v>268661</v>
      </c>
    </row>
    <row r="5">
      <c r="A5" s="4" t="inlineStr">
        <is>
          <t>Weighted-average Vail Shares outstanding</t>
        </is>
      </c>
      <c r="B5" s="5" t="n">
        <v>40537</v>
      </c>
      <c r="C5" s="5" t="n">
        <v>40262</v>
      </c>
      <c r="D5" s="5" t="n">
        <v>40485</v>
      </c>
      <c r="E5" s="5" t="n">
        <v>40242</v>
      </c>
    </row>
    <row r="6">
      <c r="A6" s="4" t="inlineStr">
        <is>
          <t>Weighted-average Exchangeco Shares outstanding</t>
        </is>
      </c>
      <c r="B6" s="5" t="n">
        <v>31</v>
      </c>
      <c r="C6" s="5" t="n">
        <v>34</v>
      </c>
      <c r="D6" s="5" t="n">
        <v>33</v>
      </c>
      <c r="E6" s="5" t="n">
        <v>35</v>
      </c>
    </row>
    <row r="7">
      <c r="A7" s="4" t="inlineStr">
        <is>
          <t>Total Weighted-average shares outstanding</t>
        </is>
      </c>
      <c r="B7" s="5" t="n">
        <v>40568</v>
      </c>
      <c r="C7" s="5" t="n">
        <v>40296</v>
      </c>
      <c r="D7" s="5" t="n">
        <v>40518</v>
      </c>
      <c r="E7" s="5" t="n">
        <v>40277</v>
      </c>
    </row>
    <row r="8">
      <c r="A8" s="4" t="inlineStr">
        <is>
          <t>Effect of dilutive securities</t>
        </is>
      </c>
      <c r="B8" s="5" t="n">
        <v>110</v>
      </c>
      <c r="C8" s="5" t="n">
        <v>600</v>
      </c>
      <c r="D8" s="5" t="n">
        <v>266</v>
      </c>
      <c r="E8" s="5" t="n">
        <v>530</v>
      </c>
    </row>
    <row r="9">
      <c r="A9" s="4" t="inlineStr">
        <is>
          <t>Total shares</t>
        </is>
      </c>
      <c r="B9" s="5" t="n">
        <v>40678</v>
      </c>
      <c r="C9" s="5" t="n">
        <v>40896</v>
      </c>
      <c r="D9" s="5" t="n">
        <v>40784</v>
      </c>
      <c r="E9" s="5" t="n">
        <v>40807</v>
      </c>
    </row>
    <row r="10">
      <c r="A10" s="4" t="inlineStr">
        <is>
          <t>Basic net income per share attributable to Vail Resorts, Inc.</t>
        </is>
      </c>
      <c r="B10" s="7" t="n">
        <v>9.18</v>
      </c>
      <c r="C10" s="7" t="n">
        <v>6.82</v>
      </c>
      <c r="D10" s="7" t="n">
        <v>11.27</v>
      </c>
      <c r="E10" s="7" t="n">
        <v>6.67</v>
      </c>
    </row>
    <row r="11">
      <c r="A11" s="4" t="inlineStr">
        <is>
          <t>Diluted net income per share attributable to Vail Resorts, Inc.</t>
        </is>
      </c>
      <c r="B11" s="7" t="n">
        <v>9.16</v>
      </c>
      <c r="C11" s="7" t="n">
        <v>6.72</v>
      </c>
      <c r="D11" s="7" t="n">
        <v>11.2</v>
      </c>
      <c r="E11" s="7" t="n">
        <v>6.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Long-Term Debt Long-Term Debt (Narrative) (Details) $ / shares in Units, $ in Thousands, $ in Millions</t>
        </is>
      </c>
      <c r="B1" s="2" t="inlineStr">
        <is>
          <t>3 Months Ended</t>
        </is>
      </c>
      <c r="D1" s="2" t="inlineStr">
        <is>
          <t>9 Months Ended</t>
        </is>
      </c>
    </row>
    <row r="2">
      <c r="B2" s="2" t="inlineStr">
        <is>
          <t>Apr. 30, 2022USD ($)$ / shares</t>
        </is>
      </c>
      <c r="C2" s="2" t="inlineStr">
        <is>
          <t>Apr. 30, 2021USD ($)</t>
        </is>
      </c>
      <c r="D2" s="2" t="inlineStr">
        <is>
          <t>Apr. 30, 2022USD ($)$ / shares</t>
        </is>
      </c>
      <c r="E2" s="2" t="inlineStr">
        <is>
          <t>Apr. 30, 2021USD ($)</t>
        </is>
      </c>
      <c r="F2" s="2" t="inlineStr">
        <is>
          <t>Apr. 30, 2022CAD ($)</t>
        </is>
      </c>
      <c r="G2" s="2" t="inlineStr">
        <is>
          <t>Jul. 31, 2021USD ($)</t>
        </is>
      </c>
    </row>
    <row r="3">
      <c r="A3" s="4" t="inlineStr">
        <is>
          <t>Gross interest expense</t>
        </is>
      </c>
      <c r="B3" s="6" t="n">
        <v>35100</v>
      </c>
      <c r="C3" s="6" t="n">
        <v>39000</v>
      </c>
      <c r="D3" s="6" t="n">
        <v>112000</v>
      </c>
      <c r="E3" s="6" t="n">
        <v>112300</v>
      </c>
    </row>
    <row r="4">
      <c r="A4" s="4" t="inlineStr">
        <is>
          <t>Amortization of Debt Issuance Costs</t>
        </is>
      </c>
      <c r="B4" s="5" t="n">
        <v>1600</v>
      </c>
      <c r="C4" s="5" t="n">
        <v>1500</v>
      </c>
      <c r="D4" s="5" t="n">
        <v>4400</v>
      </c>
      <c r="E4" s="5" t="n">
        <v>3400</v>
      </c>
    </row>
    <row r="5">
      <c r="A5" s="4" t="inlineStr">
        <is>
          <t>Intercompany Foreign Currency Balance, Amount</t>
        </is>
      </c>
      <c r="B5" s="5" t="n">
        <v>210000</v>
      </c>
      <c r="D5" s="5" t="n">
        <v>210000</v>
      </c>
    </row>
    <row r="6">
      <c r="A6" s="4" t="inlineStr">
        <is>
          <t>Foreign currency gain on intercompany loans</t>
        </is>
      </c>
      <c r="B6" s="5" t="n">
        <v>-1040</v>
      </c>
      <c r="C6" s="5" t="n">
        <v>4157</v>
      </c>
      <c r="D6" s="5" t="n">
        <v>-3079</v>
      </c>
      <c r="E6" s="5" t="n">
        <v>9832</v>
      </c>
    </row>
    <row r="7">
      <c r="A7" s="4" t="inlineStr">
        <is>
          <t>Long-term Debt</t>
        </is>
      </c>
      <c r="B7" s="5" t="n">
        <v>2830366</v>
      </c>
      <c r="C7" s="5" t="n">
        <v>2958188</v>
      </c>
      <c r="D7" s="5" t="n">
        <v>2830366</v>
      </c>
      <c r="E7" s="5" t="n">
        <v>2958188</v>
      </c>
      <c r="G7" s="6" t="n">
        <v>2948514</v>
      </c>
    </row>
    <row r="8">
      <c r="A8" s="4" t="inlineStr">
        <is>
          <t>Red Sky Ranch Metropolitan District [Member]</t>
        </is>
      </c>
    </row>
    <row r="9">
      <c r="A9" s="4" t="inlineStr">
        <is>
          <t>Other long-term liabilities</t>
        </is>
      </c>
      <c r="B9" s="5" t="n">
        <v>1800</v>
      </c>
      <c r="C9" s="5" t="n">
        <v>2000</v>
      </c>
      <c r="D9" s="5" t="n">
        <v>1800</v>
      </c>
      <c r="E9" s="5" t="n">
        <v>2000</v>
      </c>
      <c r="G9" s="5" t="n">
        <v>2000</v>
      </c>
    </row>
    <row r="10">
      <c r="A10" s="4" t="inlineStr">
        <is>
          <t>Term Loan [Member]</t>
        </is>
      </c>
    </row>
    <row r="11">
      <c r="A11" s="4" t="inlineStr">
        <is>
          <t>Long-term Line of Credit</t>
        </is>
      </c>
      <c r="B11" s="6" t="n">
        <v>1100000</v>
      </c>
      <c r="D11" s="6" t="n">
        <v>1100000</v>
      </c>
    </row>
    <row r="12">
      <c r="A12" s="4" t="inlineStr">
        <is>
          <t>Debt Instrument, Interest Rate, Stated Percentage</t>
        </is>
      </c>
      <c r="B12" s="4" t="inlineStr">
        <is>
          <t>2.01%</t>
        </is>
      </c>
      <c r="D12" s="4" t="inlineStr">
        <is>
          <t>2.01%</t>
        </is>
      </c>
      <c r="F12" s="4" t="inlineStr">
        <is>
          <t>2.01%</t>
        </is>
      </c>
    </row>
    <row r="13">
      <c r="A13" s="4" t="inlineStr">
        <is>
          <t>Long-term Debt</t>
        </is>
      </c>
      <c r="B13" s="6" t="n">
        <v>1093750</v>
      </c>
      <c r="C13" s="5" t="n">
        <v>1156250</v>
      </c>
      <c r="D13" s="6" t="n">
        <v>1093750</v>
      </c>
      <c r="E13" s="5" t="n">
        <v>1156250</v>
      </c>
      <c r="G13" s="5" t="n">
        <v>1140625</v>
      </c>
    </row>
    <row r="14">
      <c r="A14" s="4" t="inlineStr">
        <is>
          <t>Credit Facility Revolver [Member]</t>
        </is>
      </c>
    </row>
    <row r="15">
      <c r="A15" s="4" t="inlineStr">
        <is>
          <t>Line of Credit Facility, Maximum Borrowing Capacity</t>
        </is>
      </c>
      <c r="B15" s="5" t="n">
        <v>500000</v>
      </c>
      <c r="D15" s="5" t="n">
        <v>500000</v>
      </c>
    </row>
    <row r="16">
      <c r="A16" s="4" t="inlineStr">
        <is>
          <t>Long-term Debt</t>
        </is>
      </c>
      <c r="B16" s="6" t="n">
        <v>0</v>
      </c>
      <c r="C16" s="5" t="n">
        <v>0</v>
      </c>
      <c r="D16" s="6" t="n">
        <v>0</v>
      </c>
      <c r="E16" s="5" t="n">
        <v>0</v>
      </c>
      <c r="G16" s="5" t="n">
        <v>0</v>
      </c>
    </row>
    <row r="17">
      <c r="A17" s="4" t="inlineStr">
        <is>
          <t>Whistler Credit Agreement revolver [Member]</t>
        </is>
      </c>
    </row>
    <row r="18">
      <c r="A18" s="4" t="inlineStr">
        <is>
          <t>Line of Credit Facility, Maximum Borrowing Capacity</t>
        </is>
      </c>
      <c r="F18" s="6" t="n">
        <v>300</v>
      </c>
    </row>
    <row r="19">
      <c r="A19" s="4" t="inlineStr">
        <is>
          <t>Debt Instrument, Interest Rate, Stated Percentage</t>
        </is>
      </c>
      <c r="B19" s="4" t="inlineStr">
        <is>
          <t>3.03%</t>
        </is>
      </c>
      <c r="D19" s="4" t="inlineStr">
        <is>
          <t>3.03%</t>
        </is>
      </c>
      <c r="F19" s="4" t="inlineStr">
        <is>
          <t>3.03%</t>
        </is>
      </c>
    </row>
    <row r="20">
      <c r="A20" s="4" t="inlineStr">
        <is>
          <t>Debt Instrument, Unused Borrowing Capacity, Fee</t>
        </is>
      </c>
      <c r="D20" s="4" t="inlineStr">
        <is>
          <t>0.40%</t>
        </is>
      </c>
    </row>
    <row r="21">
      <c r="A21" s="4" t="inlineStr">
        <is>
          <t>Long-term Debt</t>
        </is>
      </c>
      <c r="B21" s="6" t="n">
        <v>21012</v>
      </c>
      <c r="C21" s="5" t="n">
        <v>40681</v>
      </c>
      <c r="D21" s="6" t="n">
        <v>21012</v>
      </c>
      <c r="E21" s="5" t="n">
        <v>40681</v>
      </c>
      <c r="G21" s="5" t="n">
        <v>44891</v>
      </c>
    </row>
    <row r="22">
      <c r="A22" s="4" t="inlineStr">
        <is>
          <t>Alpine Valley Secured Note [Member]</t>
        </is>
      </c>
    </row>
    <row r="23">
      <c r="A23" s="4" t="inlineStr">
        <is>
          <t>Debt Instrument, Interest Rate, Stated Percentage</t>
        </is>
      </c>
      <c r="B23" s="4" t="inlineStr">
        <is>
          <t>11.55%</t>
        </is>
      </c>
      <c r="D23" s="4" t="inlineStr">
        <is>
          <t>11.55%</t>
        </is>
      </c>
      <c r="F23" s="4" t="inlineStr">
        <is>
          <t>11.55%</t>
        </is>
      </c>
    </row>
    <row r="24">
      <c r="A24" s="4" t="inlineStr">
        <is>
          <t>Long-term Debt</t>
        </is>
      </c>
      <c r="B24" s="6" t="n">
        <v>4600</v>
      </c>
      <c r="D24" s="6" t="n">
        <v>4600</v>
      </c>
    </row>
    <row r="25">
      <c r="A25" s="4" t="inlineStr">
        <is>
          <t>Boston Mills Brandywine Secured Note [Member]</t>
        </is>
      </c>
    </row>
    <row r="26">
      <c r="A26" s="4" t="inlineStr">
        <is>
          <t>Debt Instrument, Interest Rate, Stated Percentage</t>
        </is>
      </c>
      <c r="B26" s="4" t="inlineStr">
        <is>
          <t>11.07%</t>
        </is>
      </c>
      <c r="D26" s="4" t="inlineStr">
        <is>
          <t>11.07%</t>
        </is>
      </c>
      <c r="F26" s="4" t="inlineStr">
        <is>
          <t>11.07%</t>
        </is>
      </c>
    </row>
    <row r="27">
      <c r="A27" s="4" t="inlineStr">
        <is>
          <t>Long-term Debt</t>
        </is>
      </c>
      <c r="B27" s="6" t="n">
        <v>23300</v>
      </c>
      <c r="D27" s="6" t="n">
        <v>23300</v>
      </c>
    </row>
    <row r="28">
      <c r="A28" s="4" t="inlineStr">
        <is>
          <t>Jack Frost Big Boulder Secured Note [Member]</t>
        </is>
      </c>
    </row>
    <row r="29">
      <c r="A29" s="4" t="inlineStr">
        <is>
          <t>Debt Instrument, Interest Rate, Stated Percentage</t>
        </is>
      </c>
      <c r="B29" s="4" t="inlineStr">
        <is>
          <t>11.07%</t>
        </is>
      </c>
      <c r="D29" s="4" t="inlineStr">
        <is>
          <t>11.07%</t>
        </is>
      </c>
      <c r="F29" s="4" t="inlineStr">
        <is>
          <t>11.07%</t>
        </is>
      </c>
    </row>
    <row r="30">
      <c r="A30" s="4" t="inlineStr">
        <is>
          <t>Long-term Debt</t>
        </is>
      </c>
      <c r="B30" s="6" t="n">
        <v>14300</v>
      </c>
      <c r="D30" s="6" t="n">
        <v>14300</v>
      </c>
    </row>
    <row r="31">
      <c r="A31" s="4" t="inlineStr">
        <is>
          <t>Mount Snow Secured Note [Member]</t>
        </is>
      </c>
    </row>
    <row r="32">
      <c r="A32" s="4" t="inlineStr">
        <is>
          <t>Debt Instrument, Interest Rate, Stated Percentage</t>
        </is>
      </c>
      <c r="B32" s="4" t="inlineStr">
        <is>
          <t>12.14%</t>
        </is>
      </c>
      <c r="D32" s="4" t="inlineStr">
        <is>
          <t>12.14%</t>
        </is>
      </c>
      <c r="F32" s="4" t="inlineStr">
        <is>
          <t>12.14%</t>
        </is>
      </c>
    </row>
    <row r="33">
      <c r="A33" s="4" t="inlineStr">
        <is>
          <t>Long-term Debt</t>
        </is>
      </c>
      <c r="B33" s="6" t="n">
        <v>51100</v>
      </c>
      <c r="D33" s="6" t="n">
        <v>51100</v>
      </c>
    </row>
    <row r="34">
      <c r="A34" s="4" t="inlineStr">
        <is>
          <t>Hunter Mountain Secured Note [Member]</t>
        </is>
      </c>
    </row>
    <row r="35">
      <c r="A35" s="4" t="inlineStr">
        <is>
          <t>Debt Instrument, Interest Rate, Stated Percentage</t>
        </is>
      </c>
      <c r="B35" s="4" t="inlineStr">
        <is>
          <t>8.88%</t>
        </is>
      </c>
      <c r="D35" s="4" t="inlineStr">
        <is>
          <t>8.88%</t>
        </is>
      </c>
      <c r="F35" s="4" t="inlineStr">
        <is>
          <t>8.88%</t>
        </is>
      </c>
    </row>
    <row r="36">
      <c r="A36" s="4" t="inlineStr">
        <is>
          <t>Long-term Debt</t>
        </is>
      </c>
      <c r="B36" s="6" t="n">
        <v>21000</v>
      </c>
      <c r="D36" s="6" t="n">
        <v>21000</v>
      </c>
    </row>
    <row r="37">
      <c r="A37" s="4" t="inlineStr">
        <is>
          <t>EB-5 Development Notes [Member]</t>
        </is>
      </c>
    </row>
    <row r="38">
      <c r="A38" s="4" t="inlineStr">
        <is>
          <t>Long-term Debt</t>
        </is>
      </c>
      <c r="B38" s="5" t="n">
        <v>0</v>
      </c>
      <c r="C38" s="5" t="n">
        <v>51500</v>
      </c>
      <c r="D38" s="5" t="n">
        <v>0</v>
      </c>
      <c r="E38" s="5" t="n">
        <v>51500</v>
      </c>
      <c r="G38" s="5" t="n">
        <v>51500</v>
      </c>
    </row>
    <row r="39">
      <c r="A39" s="4" t="inlineStr">
        <is>
          <t>EPR Secured Notes [Member]</t>
        </is>
      </c>
    </row>
    <row r="40">
      <c r="A40" s="4" t="inlineStr">
        <is>
          <t>Debt Service Reserve</t>
        </is>
      </c>
      <c r="D40" s="5" t="n">
        <v>8500</v>
      </c>
    </row>
    <row r="41">
      <c r="A41" s="4" t="inlineStr">
        <is>
          <t>Convertible Notes Payable</t>
        </is>
      </c>
    </row>
    <row r="42">
      <c r="A42" s="4" t="inlineStr">
        <is>
          <t>Long-term Debt</t>
        </is>
      </c>
      <c r="B42" s="6" t="n">
        <v>575000</v>
      </c>
      <c r="C42" s="6" t="n">
        <v>575000</v>
      </c>
      <c r="D42" s="6" t="n">
        <v>575000</v>
      </c>
      <c r="E42" s="6" t="n">
        <v>575000</v>
      </c>
      <c r="G42" s="6" t="n">
        <v>575000</v>
      </c>
    </row>
    <row r="43">
      <c r="A43" s="4" t="inlineStr">
        <is>
          <t>Debt Instrument, Convertible, Conversion Price | $ / shares</t>
        </is>
      </c>
      <c r="B43" s="7" t="n">
        <v>402.08</v>
      </c>
      <c r="D43" s="7" t="n">
        <v>402.08</v>
      </c>
    </row>
    <row r="44">
      <c r="A44" s="4" t="inlineStr">
        <is>
          <t>Long-term Debt, Fair Value</t>
        </is>
      </c>
      <c r="B44" s="6" t="n">
        <v>465300</v>
      </c>
      <c r="D44" s="6" t="n">
        <v>465300</v>
      </c>
    </row>
    <row r="45">
      <c r="A45" s="4" t="inlineStr">
        <is>
          <t>Debt Instrument, Convertible, Carrying Amount of Equity Component</t>
        </is>
      </c>
      <c r="B45" s="5" t="n">
        <v>109700</v>
      </c>
      <c r="D45" s="5" t="n">
        <v>109700</v>
      </c>
    </row>
    <row r="46">
      <c r="A46" s="4" t="inlineStr">
        <is>
          <t>Debt Instrument, Unamortized Discount (Premium), Net</t>
        </is>
      </c>
      <c r="B46" s="6" t="n">
        <v>82000</v>
      </c>
      <c r="D46" s="6" t="n">
        <v>8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ng-Term Debt (Schedule Of Debt Instrument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c r="G2" s="2" t="inlineStr">
        <is>
          <t>Dec. 18, 2020</t>
        </is>
      </c>
    </row>
    <row r="3">
      <c r="A3" s="4" t="inlineStr">
        <is>
          <t>Amortization of Debt Issuance Costs</t>
        </is>
      </c>
      <c r="B3" s="6" t="n">
        <v>1600000</v>
      </c>
      <c r="C3" s="6" t="n">
        <v>1500000</v>
      </c>
      <c r="D3" s="6" t="n">
        <v>4400000</v>
      </c>
      <c r="E3" s="6" t="n">
        <v>3400000</v>
      </c>
    </row>
    <row r="4">
      <c r="A4" s="4" t="inlineStr">
        <is>
          <t>Debt Instrument, Unused Borrowing Capacity, Fee</t>
        </is>
      </c>
      <c r="D4" s="11" t="n">
        <v>0.0025</v>
      </c>
    </row>
    <row r="5">
      <c r="A5" s="4" t="inlineStr">
        <is>
          <t>Total debt</t>
        </is>
      </c>
      <c r="B5" s="5" t="n">
        <v>2830366000</v>
      </c>
      <c r="C5" s="5" t="n">
        <v>2958188000</v>
      </c>
      <c r="D5" s="5" t="n">
        <v>2830366000</v>
      </c>
      <c r="E5" s="5" t="n">
        <v>2958188000</v>
      </c>
      <c r="F5" s="6" t="n">
        <v>2948514000</v>
      </c>
    </row>
    <row r="6">
      <c r="A6" s="4" t="inlineStr">
        <is>
          <t>Debt Instrument, Unamortized Discount (Premium) and Debt Issuance Costs, Net</t>
        </is>
      </c>
      <c r="B6" s="5" t="n">
        <v>79142000</v>
      </c>
      <c r="C6" s="5" t="n">
        <v>104753000</v>
      </c>
      <c r="D6" s="5" t="n">
        <v>79142000</v>
      </c>
      <c r="E6" s="5" t="n">
        <v>104753000</v>
      </c>
      <c r="F6" s="5" t="n">
        <v>98222000</v>
      </c>
    </row>
    <row r="7">
      <c r="A7" s="4" t="inlineStr">
        <is>
          <t>Long-term Debt, Excluding Current Maturities</t>
        </is>
      </c>
      <c r="B7" s="5" t="n">
        <v>63736000</v>
      </c>
      <c r="C7" s="5" t="n">
        <v>113454000</v>
      </c>
      <c r="D7" s="5" t="n">
        <v>63736000</v>
      </c>
      <c r="E7" s="5" t="n">
        <v>113454000</v>
      </c>
      <c r="F7" s="5" t="n">
        <v>114117000</v>
      </c>
    </row>
    <row r="8">
      <c r="A8" s="4" t="inlineStr">
        <is>
          <t>Long-term Debt, Excluding Current Maturities</t>
        </is>
      </c>
      <c r="B8" s="5" t="n">
        <v>2687488000</v>
      </c>
      <c r="C8" s="5" t="n">
        <v>2739981000</v>
      </c>
      <c r="D8" s="5" t="n">
        <v>2687488000</v>
      </c>
      <c r="E8" s="5" t="n">
        <v>2739981000</v>
      </c>
      <c r="F8" s="5" t="n">
        <v>2736175000</v>
      </c>
    </row>
    <row r="9">
      <c r="A9" s="4" t="inlineStr">
        <is>
          <t>Term Loan [Member]</t>
        </is>
      </c>
    </row>
    <row r="10">
      <c r="A10" s="4" t="inlineStr">
        <is>
          <t>Debt Instrument, Periodic Payment</t>
        </is>
      </c>
      <c r="D10" s="5" t="n">
        <v>15600000</v>
      </c>
    </row>
    <row r="11">
      <c r="A11" s="4" t="inlineStr">
        <is>
          <t>Total debt</t>
        </is>
      </c>
      <c r="B11" s="6" t="n">
        <v>1093750000</v>
      </c>
      <c r="C11" s="5" t="n">
        <v>1156250000</v>
      </c>
      <c r="D11" s="6" t="n">
        <v>1093750000</v>
      </c>
      <c r="E11" s="5" t="n">
        <v>1156250000</v>
      </c>
      <c r="F11" s="5" t="n">
        <v>1140625000</v>
      </c>
    </row>
    <row r="12">
      <c r="A12" s="4" t="inlineStr">
        <is>
          <t>Fiscal year maturity</t>
        </is>
      </c>
      <c r="D12" s="4" t="inlineStr">
        <is>
          <t>2024</t>
        </is>
      </c>
    </row>
    <row r="13">
      <c r="A13" s="4" t="inlineStr">
        <is>
          <t>Debt Instrument, Interest Rate, Stated Percentage</t>
        </is>
      </c>
      <c r="B13" s="4" t="inlineStr">
        <is>
          <t>2.01%</t>
        </is>
      </c>
      <c r="D13" s="4" t="inlineStr">
        <is>
          <t>2.01%</t>
        </is>
      </c>
    </row>
    <row r="14">
      <c r="A14" s="4" t="inlineStr">
        <is>
          <t>Credit Facility Revolver [Member]</t>
        </is>
      </c>
    </row>
    <row r="15">
      <c r="A15" s="4" t="inlineStr">
        <is>
          <t>Total debt</t>
        </is>
      </c>
      <c r="B15" s="6" t="n">
        <v>0</v>
      </c>
      <c r="C15" s="5" t="n">
        <v>0</v>
      </c>
      <c r="D15" s="6" t="n">
        <v>0</v>
      </c>
      <c r="E15" s="5" t="n">
        <v>0</v>
      </c>
      <c r="F15" s="5" t="n">
        <v>0</v>
      </c>
    </row>
    <row r="16">
      <c r="A16" s="4" t="inlineStr">
        <is>
          <t>Fiscal year maturity</t>
        </is>
      </c>
      <c r="D16" s="4" t="inlineStr">
        <is>
          <t>2024</t>
        </is>
      </c>
    </row>
    <row r="17">
      <c r="A17" s="4" t="inlineStr">
        <is>
          <t>6.25% Notes [Member]</t>
        </is>
      </c>
    </row>
    <row r="18">
      <c r="A18" s="4" t="inlineStr">
        <is>
          <t>Fiscal year maturity</t>
        </is>
      </c>
      <c r="D18" s="4" t="inlineStr">
        <is>
          <t>2025</t>
        </is>
      </c>
    </row>
    <row r="19">
      <c r="A19" s="4" t="inlineStr">
        <is>
          <t>Convertible Notes Payable</t>
        </is>
      </c>
    </row>
    <row r="20">
      <c r="A20" s="4" t="inlineStr">
        <is>
          <t>Fiscal year maturity</t>
        </is>
      </c>
      <c r="D20" s="4" t="inlineStr">
        <is>
          <t>2026</t>
        </is>
      </c>
    </row>
    <row r="21">
      <c r="A21" s="4" t="inlineStr">
        <is>
          <t>Whistler Credit Agreement revolver [Member]</t>
        </is>
      </c>
    </row>
    <row r="22">
      <c r="A22" s="4" t="inlineStr">
        <is>
          <t>Total debt</t>
        </is>
      </c>
      <c r="B22" s="6" t="n">
        <v>21012000</v>
      </c>
      <c r="C22" s="5" t="n">
        <v>40681000</v>
      </c>
      <c r="D22" s="6" t="n">
        <v>21012000</v>
      </c>
      <c r="E22" s="5" t="n">
        <v>40681000</v>
      </c>
      <c r="F22" s="5" t="n">
        <v>44891000</v>
      </c>
    </row>
    <row r="23">
      <c r="A23" s="4" t="inlineStr">
        <is>
          <t>Debt Instrument, Interest Rate, Stated Percentage</t>
        </is>
      </c>
      <c r="B23" s="4" t="inlineStr">
        <is>
          <t>3.03%</t>
        </is>
      </c>
      <c r="D23" s="4" t="inlineStr">
        <is>
          <t>3.03%</t>
        </is>
      </c>
    </row>
    <row r="24">
      <c r="A24" s="4" t="inlineStr">
        <is>
          <t>EPR Secured Notes [Member]</t>
        </is>
      </c>
    </row>
    <row r="25">
      <c r="A25" s="4" t="inlineStr">
        <is>
          <t>Total debt</t>
        </is>
      </c>
      <c r="B25" s="6" t="n">
        <v>114162000</v>
      </c>
      <c r="C25" s="5" t="n">
        <v>114162000</v>
      </c>
      <c r="D25" s="6" t="n">
        <v>114162000</v>
      </c>
      <c r="E25" s="5" t="n">
        <v>114162000</v>
      </c>
      <c r="F25" s="5" t="n">
        <v>114162000</v>
      </c>
    </row>
    <row r="26">
      <c r="A26" s="4" t="inlineStr">
        <is>
          <t>EPR Secured Notes [Member] | Minimum [Member]</t>
        </is>
      </c>
    </row>
    <row r="27">
      <c r="A27" s="4" t="inlineStr">
        <is>
          <t>Fiscal year maturity</t>
        </is>
      </c>
      <c r="D27" s="4" t="inlineStr">
        <is>
          <t>2034</t>
        </is>
      </c>
    </row>
    <row r="28">
      <c r="A28" s="4" t="inlineStr">
        <is>
          <t>EPR Secured Notes [Member] | Maximum [Member]</t>
        </is>
      </c>
    </row>
    <row r="29">
      <c r="A29" s="4" t="inlineStr">
        <is>
          <t>Fiscal year maturity</t>
        </is>
      </c>
      <c r="D29" s="4" t="inlineStr">
        <is>
          <t>2036</t>
        </is>
      </c>
    </row>
    <row r="30">
      <c r="A30" s="4" t="inlineStr">
        <is>
          <t>EB-5 Development Notes [Member]</t>
        </is>
      </c>
    </row>
    <row r="31">
      <c r="A31" s="4" t="inlineStr">
        <is>
          <t>Total debt</t>
        </is>
      </c>
      <c r="B31" s="5" t="n">
        <v>0</v>
      </c>
      <c r="C31" s="5" t="n">
        <v>51500000</v>
      </c>
      <c r="D31" s="6" t="n">
        <v>0</v>
      </c>
      <c r="E31" s="5" t="n">
        <v>51500000</v>
      </c>
      <c r="F31" s="5" t="n">
        <v>51500000</v>
      </c>
    </row>
    <row r="32">
      <c r="A32" s="4" t="inlineStr">
        <is>
          <t>Fiscal year maturity</t>
        </is>
      </c>
      <c r="D32" s="4" t="inlineStr">
        <is>
          <t>2021</t>
        </is>
      </c>
    </row>
    <row r="33">
      <c r="A33" s="4" t="inlineStr">
        <is>
          <t>Employee Housing Bonds [Member]</t>
        </is>
      </c>
    </row>
    <row r="34">
      <c r="A34" s="4" t="inlineStr">
        <is>
          <t>Total debt</t>
        </is>
      </c>
      <c r="B34" s="5" t="n">
        <v>52575000</v>
      </c>
      <c r="C34" s="5" t="n">
        <v>52575000</v>
      </c>
      <c r="D34" s="6" t="n">
        <v>52575000</v>
      </c>
      <c r="E34" s="5" t="n">
        <v>52575000</v>
      </c>
      <c r="F34" s="5" t="n">
        <v>52575000</v>
      </c>
    </row>
    <row r="35">
      <c r="A35" s="4" t="inlineStr">
        <is>
          <t>Employee Housing Bonds [Member] | Minimum [Member]</t>
        </is>
      </c>
    </row>
    <row r="36">
      <c r="A36" s="4" t="inlineStr">
        <is>
          <t>Fiscal year maturity</t>
        </is>
      </c>
      <c r="D36" s="4" t="inlineStr">
        <is>
          <t>2027</t>
        </is>
      </c>
    </row>
    <row r="37">
      <c r="A37" s="4" t="inlineStr">
        <is>
          <t>Employee Housing Bonds [Member] | Maximum [Member]</t>
        </is>
      </c>
    </row>
    <row r="38">
      <c r="A38" s="4" t="inlineStr">
        <is>
          <t>Fiscal year maturity</t>
        </is>
      </c>
      <c r="D38" s="4" t="inlineStr">
        <is>
          <t>2039</t>
        </is>
      </c>
    </row>
    <row r="39">
      <c r="A39" s="4" t="inlineStr">
        <is>
          <t>Canyons Obligation [Member]</t>
        </is>
      </c>
    </row>
    <row r="40">
      <c r="A40" s="4" t="inlineStr">
        <is>
          <t>Total debt</t>
        </is>
      </c>
      <c r="B40" s="5" t="n">
        <v>356160000</v>
      </c>
      <c r="C40" s="5" t="n">
        <v>350373000</v>
      </c>
      <c r="D40" s="6" t="n">
        <v>356160000</v>
      </c>
      <c r="E40" s="5" t="n">
        <v>350373000</v>
      </c>
      <c r="F40" s="5" t="n">
        <v>351820000</v>
      </c>
    </row>
    <row r="41">
      <c r="A41" s="4" t="inlineStr">
        <is>
          <t>Fiscal year maturity</t>
        </is>
      </c>
      <c r="D41" s="4" t="inlineStr">
        <is>
          <t>2063</t>
        </is>
      </c>
    </row>
    <row r="42">
      <c r="A42" s="4" t="inlineStr">
        <is>
          <t>Other [Member]</t>
        </is>
      </c>
    </row>
    <row r="43">
      <c r="A43" s="4" t="inlineStr">
        <is>
          <t>Total debt</t>
        </is>
      </c>
      <c r="B43" s="5" t="n">
        <v>17707000</v>
      </c>
      <c r="C43" s="5" t="n">
        <v>17647000</v>
      </c>
      <c r="D43" s="6" t="n">
        <v>17707000</v>
      </c>
      <c r="E43" s="5" t="n">
        <v>17647000</v>
      </c>
      <c r="F43" s="5" t="n">
        <v>17941000</v>
      </c>
    </row>
    <row r="44">
      <c r="A44" s="4" t="inlineStr">
        <is>
          <t>Other [Member] | Minimum [Member]</t>
        </is>
      </c>
    </row>
    <row r="45">
      <c r="A45" s="4" t="inlineStr">
        <is>
          <t>Fiscal year maturity</t>
        </is>
      </c>
      <c r="D45" s="4" t="inlineStr">
        <is>
          <t>2022</t>
        </is>
      </c>
    </row>
    <row r="46">
      <c r="A46" s="4" t="inlineStr">
        <is>
          <t>Other [Member] | Maximum [Member]</t>
        </is>
      </c>
    </row>
    <row r="47">
      <c r="A47" s="4" t="inlineStr">
        <is>
          <t>Fiscal year maturity</t>
        </is>
      </c>
      <c r="D47" s="4" t="inlineStr">
        <is>
          <t>2034</t>
        </is>
      </c>
    </row>
    <row r="48">
      <c r="A48" s="4" t="inlineStr">
        <is>
          <t>6.25% Notes [Member]</t>
        </is>
      </c>
    </row>
    <row r="49">
      <c r="A49" s="4" t="inlineStr">
        <is>
          <t>Total debt</t>
        </is>
      </c>
      <c r="B49" s="6" t="n">
        <v>600000000</v>
      </c>
      <c r="C49" s="6" t="n">
        <v>600000000</v>
      </c>
      <c r="D49" s="6" t="n">
        <v>600000000</v>
      </c>
      <c r="E49" s="6" t="n">
        <v>600000000</v>
      </c>
      <c r="F49" s="6" t="n">
        <v>600000000</v>
      </c>
    </row>
    <row r="50">
      <c r="A50" s="4" t="inlineStr">
        <is>
          <t>Convertible Debt [Member]</t>
        </is>
      </c>
    </row>
    <row r="51">
      <c r="A51" s="4" t="inlineStr">
        <is>
          <t>Debt Instrument, Interest Rate, Stated Percentage</t>
        </is>
      </c>
      <c r="G51" s="4" t="inlineStr">
        <is>
          <t>0.00%</t>
        </is>
      </c>
    </row>
    <row r="52">
      <c r="A52" s="4" t="inlineStr">
        <is>
          <t>Debt Instrument, Face Amount</t>
        </is>
      </c>
      <c r="G52" s="6" t="n">
        <v>575000000</v>
      </c>
    </row>
    <row r="53">
      <c r="A53" s="4" t="inlineStr">
        <is>
          <t>Whistler Credit Agreement revolver [Member]</t>
        </is>
      </c>
    </row>
    <row r="54">
      <c r="A54" s="4" t="inlineStr">
        <is>
          <t>Fiscal year maturity</t>
        </is>
      </c>
      <c r="D54" s="4" t="inlineStr">
        <is>
          <t>2026</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Apr. 30, 2022</t>
        </is>
      </c>
      <c r="C1" s="2" t="inlineStr">
        <is>
          <t>Jul. 31, 2021</t>
        </is>
      </c>
      <c r="D1" s="2" t="inlineStr">
        <is>
          <t>Apr. 30, 2021</t>
        </is>
      </c>
    </row>
    <row r="2">
      <c r="A2" s="3" t="inlineStr">
        <is>
          <t>Debt Instrument [Line Items]</t>
        </is>
      </c>
    </row>
    <row r="3">
      <c r="A3" s="4" t="inlineStr">
        <is>
          <t>2022 (May 2022 through July 2022)</t>
        </is>
      </c>
      <c r="B3" s="6" t="n">
        <v>15845</v>
      </c>
    </row>
    <row r="4">
      <c r="A4" s="4" t="inlineStr">
        <is>
          <t>2023</t>
        </is>
      </c>
      <c r="B4" s="5" t="n">
        <v>69890</v>
      </c>
    </row>
    <row r="5">
      <c r="A5" s="4" t="inlineStr">
        <is>
          <t>2024</t>
        </is>
      </c>
      <c r="B5" s="5" t="n">
        <v>63801</v>
      </c>
    </row>
    <row r="6">
      <c r="A6" s="4" t="inlineStr">
        <is>
          <t>2025</t>
        </is>
      </c>
      <c r="B6" s="5" t="n">
        <v>1553883</v>
      </c>
    </row>
    <row r="7">
      <c r="A7" s="4" t="inlineStr">
        <is>
          <t>2026</t>
        </is>
      </c>
      <c r="B7" s="5" t="n">
        <v>575415</v>
      </c>
    </row>
    <row r="8">
      <c r="A8" s="4" t="inlineStr">
        <is>
          <t>Thereafter</t>
        </is>
      </c>
      <c r="B8" s="5" t="n">
        <v>551532</v>
      </c>
    </row>
    <row r="9">
      <c r="A9" s="4" t="inlineStr">
        <is>
          <t>Total debt</t>
        </is>
      </c>
      <c r="B9" s="6" t="n">
        <v>2830366</v>
      </c>
      <c r="C9" s="6" t="n">
        <v>2948514</v>
      </c>
      <c r="D9" s="6" t="n">
        <v>2958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Details) - USD ($) $ in Thousands</t>
        </is>
      </c>
      <c r="B1" s="2" t="inlineStr">
        <is>
          <t>Dec. 31, 2021</t>
        </is>
      </c>
      <c r="C1" s="2" t="inlineStr">
        <is>
          <t>Apr. 30, 2022</t>
        </is>
      </c>
    </row>
    <row r="2">
      <c r="A2" s="3" t="inlineStr">
        <is>
          <t>Asset Acquisition [Line Items]</t>
        </is>
      </c>
    </row>
    <row r="3">
      <c r="A3" s="4" t="inlineStr">
        <is>
          <t>Goodwill, Acquired During Period</t>
        </is>
      </c>
      <c r="C3" s="6" t="n">
        <v>4991</v>
      </c>
    </row>
    <row r="4">
      <c r="A4" s="3" t="inlineStr">
        <is>
          <t>Business Acquisition [Line Items]</t>
        </is>
      </c>
    </row>
    <row r="5">
      <c r="A5" s="4" t="inlineStr">
        <is>
          <t>Goodwill, Acquired During Period</t>
        </is>
      </c>
      <c r="C5" s="5" t="n">
        <v>4991</v>
      </c>
    </row>
    <row r="6">
      <c r="A6" s="4" t="inlineStr">
        <is>
          <t>Seven Springs</t>
        </is>
      </c>
    </row>
    <row r="7">
      <c r="A7" s="3" t="inlineStr">
        <is>
          <t>Asset Acquisition [Line Items]</t>
        </is>
      </c>
    </row>
    <row r="8">
      <c r="A8" s="4" t="inlineStr">
        <is>
          <t>Business Combination, Consideration Transferred</t>
        </is>
      </c>
      <c r="B8" s="6" t="n">
        <v>116500</v>
      </c>
    </row>
    <row r="9">
      <c r="A9" s="4" t="inlineStr">
        <is>
          <t>Business Combination, Recognized Identifiable Assets Acquired and Liabilities Assumed, Current Assets, Receivables</t>
        </is>
      </c>
      <c r="B9" s="5" t="n">
        <v>2932</v>
      </c>
    </row>
    <row r="10">
      <c r="A10" s="4" t="inlineStr">
        <is>
          <t>Business Combination, Recognized Identifiable Assets Acquired and Liabilities Assumed, Property, Plant, and Equipment</t>
        </is>
      </c>
      <c r="B10" s="5" t="n">
        <v>118415</v>
      </c>
    </row>
    <row r="11">
      <c r="A11" s="4" t="inlineStr">
        <is>
          <t>Goodwill, Acquired During Period</t>
        </is>
      </c>
      <c r="B11" s="5" t="n">
        <v>4991</v>
      </c>
    </row>
    <row r="12">
      <c r="A12" s="4" t="inlineStr">
        <is>
          <t>Business Combination, Recognized Identifiable Assets Acquired and Liabilities Assumed, Intangible Assets, Other than Goodwill</t>
        </is>
      </c>
      <c r="B12" s="5" t="n">
        <v>5335</v>
      </c>
    </row>
    <row r="13">
      <c r="A13" s="4" t="inlineStr">
        <is>
          <t>Business Combination, Recognized Identifiable Assets Acquired and Liabilities Assumed, Liabilities</t>
        </is>
      </c>
      <c r="B13" s="5" t="n">
        <v>-15172</v>
      </c>
    </row>
    <row r="14">
      <c r="A14" s="4" t="inlineStr">
        <is>
          <t>Business Combination, Recognized Identifiable Assets Acquired and Liabilities Assumed, Net</t>
        </is>
      </c>
      <c r="B14" s="5" t="n">
        <v>116501</v>
      </c>
    </row>
    <row r="15">
      <c r="A15" s="4" t="inlineStr">
        <is>
          <t>Business Combination, Separately Recognized Transactions, Additional Disclosures, Acquisition Cost Expensed</t>
        </is>
      </c>
      <c r="C15" s="5" t="n">
        <v>2800</v>
      </c>
    </row>
    <row r="16">
      <c r="A16" s="3" t="inlineStr">
        <is>
          <t>Business Acquisition [Line Items]</t>
        </is>
      </c>
    </row>
    <row r="17">
      <c r="A17" s="4" t="inlineStr">
        <is>
          <t>Business Combination, Consideration Transferred</t>
        </is>
      </c>
      <c r="B17" s="5" t="n">
        <v>116500</v>
      </c>
    </row>
    <row r="18">
      <c r="A18" s="4" t="inlineStr">
        <is>
          <t>Business Combination, Recognized Identifiable Assets Acquired and Liabilities Assumed, Current Assets, Receivables</t>
        </is>
      </c>
      <c r="B18" s="5" t="n">
        <v>2932</v>
      </c>
    </row>
    <row r="19">
      <c r="A19" s="4" t="inlineStr">
        <is>
          <t>Business Combination, Recognized Identifiable Assets Acquired and Liabilities Assumed, Property, Plant, and Equipment</t>
        </is>
      </c>
      <c r="B19" s="5" t="n">
        <v>118415</v>
      </c>
    </row>
    <row r="20">
      <c r="A20" s="4" t="inlineStr">
        <is>
          <t>Goodwill, Acquired During Period</t>
        </is>
      </c>
      <c r="B20" s="5" t="n">
        <v>4991</v>
      </c>
    </row>
    <row r="21">
      <c r="A21" s="4" t="inlineStr">
        <is>
          <t>Business Combination, Recognized Identifiable Assets Acquired and Liabilities Assumed, Intangible Assets, Other than Goodwill</t>
        </is>
      </c>
      <c r="B21" s="5" t="n">
        <v>5335</v>
      </c>
    </row>
    <row r="22">
      <c r="A22" s="4" t="inlineStr">
        <is>
          <t>Business Combination, Recognized Identifiable Assets Acquired and Liabilities Assumed, Liabilities</t>
        </is>
      </c>
      <c r="B22" s="5" t="n">
        <v>15172</v>
      </c>
    </row>
    <row r="23">
      <c r="A23" s="4" t="inlineStr">
        <is>
          <t>Business Combination, Recognized Identifiable Assets Acquired and Liabilities Assumed, Net</t>
        </is>
      </c>
      <c r="B23" s="6" t="n">
        <v>116501</v>
      </c>
    </row>
    <row r="24">
      <c r="A24" s="4" t="inlineStr">
        <is>
          <t>Business Combination, Separately Recognized Transactions, Additional Disclosures, Acquisition Cost Expensed</t>
        </is>
      </c>
      <c r="C24" s="6" t="n">
        <v>2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Apr. 30, 2022</t>
        </is>
      </c>
      <c r="C1" s="2" t="inlineStr">
        <is>
          <t>Jul. 31, 2021</t>
        </is>
      </c>
      <c r="D1" s="2" t="inlineStr">
        <is>
          <t>Apr. 30, 2021</t>
        </is>
      </c>
    </row>
    <row r="2">
      <c r="A2" s="3" t="inlineStr">
        <is>
          <t>Property, Plant and Equipment [Line Items]</t>
        </is>
      </c>
    </row>
    <row r="3">
      <c r="A3" s="4" t="inlineStr">
        <is>
          <t>Land and land improvements</t>
        </is>
      </c>
      <c r="B3" s="6" t="n">
        <v>766415</v>
      </c>
      <c r="C3" s="6" t="n">
        <v>756517</v>
      </c>
      <c r="D3" s="6" t="n">
        <v>761367</v>
      </c>
    </row>
    <row r="4">
      <c r="A4" s="4" t="inlineStr">
        <is>
          <t>Buildings and building improvements</t>
        </is>
      </c>
      <c r="B4" s="5" t="n">
        <v>1563603</v>
      </c>
      <c r="C4" s="5" t="n">
        <v>1496402</v>
      </c>
      <c r="D4" s="5" t="n">
        <v>1502828</v>
      </c>
    </row>
    <row r="5">
      <c r="A5" s="4" t="inlineStr">
        <is>
          <t>Machinery and equipment</t>
        </is>
      </c>
      <c r="B5" s="5" t="n">
        <v>1524191</v>
      </c>
      <c r="C5" s="5" t="n">
        <v>1417705</v>
      </c>
      <c r="D5" s="5" t="n">
        <v>1432137</v>
      </c>
    </row>
    <row r="6">
      <c r="A6" s="4" t="inlineStr">
        <is>
          <t>Furniture and fixtures</t>
        </is>
      </c>
      <c r="B6" s="5" t="n">
        <v>320695</v>
      </c>
      <c r="C6" s="5" t="n">
        <v>308432</v>
      </c>
      <c r="D6" s="5" t="n">
        <v>330530</v>
      </c>
    </row>
    <row r="7">
      <c r="A7" s="4" t="inlineStr">
        <is>
          <t>Software</t>
        </is>
      </c>
      <c r="B7" s="5" t="n">
        <v>137589</v>
      </c>
      <c r="C7" s="5" t="n">
        <v>122778</v>
      </c>
      <c r="D7" s="5" t="n">
        <v>122586</v>
      </c>
    </row>
    <row r="8">
      <c r="A8" s="4" t="inlineStr">
        <is>
          <t>Vehicles</t>
        </is>
      </c>
      <c r="B8" s="5" t="n">
        <v>83148</v>
      </c>
      <c r="C8" s="5" t="n">
        <v>80328</v>
      </c>
      <c r="D8" s="5" t="n">
        <v>82375</v>
      </c>
    </row>
    <row r="9">
      <c r="A9" s="4" t="inlineStr">
        <is>
          <t>Construction in progress</t>
        </is>
      </c>
      <c r="B9" s="5" t="n">
        <v>97813</v>
      </c>
      <c r="C9" s="5" t="n">
        <v>67710</v>
      </c>
      <c r="D9" s="5" t="n">
        <v>46703</v>
      </c>
    </row>
    <row r="10">
      <c r="A10" s="4" t="inlineStr">
        <is>
          <t>Gross property, plant and equipment</t>
        </is>
      </c>
      <c r="B10" s="5" t="n">
        <v>4493454</v>
      </c>
      <c r="C10" s="5" t="n">
        <v>4249872</v>
      </c>
      <c r="D10" s="5" t="n">
        <v>4278526</v>
      </c>
    </row>
    <row r="11">
      <c r="A11" s="4" t="inlineStr">
        <is>
          <t>Accumulated depreciation</t>
        </is>
      </c>
      <c r="B11" s="5" t="n">
        <v>-2350169</v>
      </c>
      <c r="C11" s="5" t="n">
        <v>-2181996</v>
      </c>
      <c r="D11" s="5" t="n">
        <v>-2161731</v>
      </c>
    </row>
    <row r="12">
      <c r="A12" s="4" t="inlineStr">
        <is>
          <t>Property, plant and equipment, net</t>
        </is>
      </c>
      <c r="B12" s="6" t="n">
        <v>2143285</v>
      </c>
      <c r="C12" s="6" t="n">
        <v>2067876</v>
      </c>
      <c r="D12" s="6" t="n">
        <v>2116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Net income</t>
        </is>
      </c>
      <c r="B3" s="6" t="n">
        <v>386583</v>
      </c>
      <c r="C3" s="6" t="n">
        <v>277290</v>
      </c>
      <c r="D3" s="6" t="n">
        <v>477992</v>
      </c>
      <c r="E3" s="6" t="n">
        <v>269399</v>
      </c>
    </row>
    <row r="4">
      <c r="A4" s="4" t="inlineStr">
        <is>
          <t>Foreign currency translation adjustments</t>
        </is>
      </c>
      <c r="B4" s="5" t="n">
        <v>-15199</v>
      </c>
      <c r="C4" s="5" t="n">
        <v>54910</v>
      </c>
      <c r="D4" s="5" t="n">
        <v>-48919</v>
      </c>
      <c r="E4" s="5" t="n">
        <v>132167</v>
      </c>
    </row>
    <row r="5">
      <c r="A5" s="4" t="inlineStr">
        <is>
          <t>Change in estimated fair value of hedging instruments, net of tax</t>
        </is>
      </c>
      <c r="B5" s="5" t="n">
        <v>10764</v>
      </c>
      <c r="C5" s="5" t="n">
        <v>3610</v>
      </c>
      <c r="D5" s="5" t="n">
        <v>19592</v>
      </c>
      <c r="E5" s="5" t="n">
        <v>9572</v>
      </c>
    </row>
    <row r="6">
      <c r="A6" s="4" t="inlineStr">
        <is>
          <t>Comprehensive income</t>
        </is>
      </c>
      <c r="B6" s="5" t="n">
        <v>382148</v>
      </c>
      <c r="C6" s="5" t="n">
        <v>335810</v>
      </c>
      <c r="D6" s="5" t="n">
        <v>448665</v>
      </c>
      <c r="E6" s="5" t="n">
        <v>411138</v>
      </c>
    </row>
    <row r="7">
      <c r="A7" s="4" t="inlineStr">
        <is>
          <t>Comprehensive income attributable to noncontrolling interests</t>
        </is>
      </c>
      <c r="B7" s="5" t="n">
        <v>-9257</v>
      </c>
      <c r="C7" s="5" t="n">
        <v>-18764</v>
      </c>
      <c r="D7" s="5" t="n">
        <v>-9096</v>
      </c>
      <c r="E7" s="5" t="n">
        <v>-34997</v>
      </c>
    </row>
    <row r="8">
      <c r="A8" s="4" t="inlineStr">
        <is>
          <t>Comprehensive income attributable to Vail Resorts, Inc.</t>
        </is>
      </c>
      <c r="B8" s="6" t="n">
        <v>372891</v>
      </c>
      <c r="C8" s="6" t="n">
        <v>317046</v>
      </c>
      <c r="D8" s="6" t="n">
        <v>439569</v>
      </c>
      <c r="E8" s="6" t="n">
        <v>376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Apr. 30, 2022</t>
        </is>
      </c>
      <c r="C1" s="2" t="inlineStr">
        <is>
          <t>Jul. 31, 2021</t>
        </is>
      </c>
      <c r="D1" s="2" t="inlineStr">
        <is>
          <t>Apr. 30, 2021</t>
        </is>
      </c>
    </row>
    <row r="2">
      <c r="A2" s="3" t="inlineStr">
        <is>
          <t>Balance Sheet Related Disclosures [Abstract]</t>
        </is>
      </c>
    </row>
    <row r="3">
      <c r="A3" s="4" t="inlineStr">
        <is>
          <t>Trade payables</t>
        </is>
      </c>
      <c r="B3" s="6" t="n">
        <v>104101</v>
      </c>
      <c r="C3" s="6" t="n">
        <v>98261</v>
      </c>
      <c r="D3" s="6" t="n">
        <v>64412</v>
      </c>
    </row>
    <row r="4">
      <c r="A4" s="4" t="inlineStr">
        <is>
          <t>Deferred revenue</t>
        </is>
      </c>
      <c r="B4" s="5" t="n">
        <v>326008</v>
      </c>
      <c r="C4" s="5" t="n">
        <v>456457</v>
      </c>
      <c r="D4" s="5" t="n">
        <v>238075</v>
      </c>
    </row>
    <row r="5">
      <c r="A5" s="4" t="inlineStr">
        <is>
          <t>Accrued salaries, wages and deferred compensation</t>
        </is>
      </c>
      <c r="B5" s="5" t="n">
        <v>55453</v>
      </c>
      <c r="C5" s="5" t="n">
        <v>47368</v>
      </c>
      <c r="D5" s="5" t="n">
        <v>49958</v>
      </c>
    </row>
    <row r="6">
      <c r="A6" s="4" t="inlineStr">
        <is>
          <t>Accrued benefits</t>
        </is>
      </c>
      <c r="B6" s="5" t="n">
        <v>45820</v>
      </c>
      <c r="C6" s="5" t="n">
        <v>35263</v>
      </c>
      <c r="D6" s="5" t="n">
        <v>35263</v>
      </c>
    </row>
    <row r="7">
      <c r="A7" s="4" t="inlineStr">
        <is>
          <t>Deposits</t>
        </is>
      </c>
      <c r="B7" s="5" t="n">
        <v>69793</v>
      </c>
      <c r="C7" s="5" t="n">
        <v>54286</v>
      </c>
      <c r="D7" s="5" t="n">
        <v>69821</v>
      </c>
    </row>
    <row r="8">
      <c r="A8" s="4" t="inlineStr">
        <is>
          <t>Operating Lease, Liability, Current</t>
        </is>
      </c>
      <c r="B8" s="5" t="n">
        <v>39526</v>
      </c>
      <c r="C8" s="5" t="n">
        <v>34668</v>
      </c>
      <c r="D8" s="5" t="n">
        <v>37687</v>
      </c>
    </row>
    <row r="9">
      <c r="A9" s="4" t="inlineStr">
        <is>
          <t>Other liabilities</t>
        </is>
      </c>
      <c r="B9" s="5" t="n">
        <v>101544</v>
      </c>
      <c r="C9" s="5" t="n">
        <v>89169</v>
      </c>
      <c r="D9" s="5" t="n">
        <v>72048</v>
      </c>
    </row>
    <row r="10">
      <c r="A10" s="4" t="inlineStr">
        <is>
          <t>Total accounts payable and accrued liabilities</t>
        </is>
      </c>
      <c r="B10" s="6" t="n">
        <v>742245</v>
      </c>
      <c r="C10" s="6" t="n">
        <v>815472</v>
      </c>
      <c r="D10" s="6" t="n">
        <v>567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9 Months Ended</t>
        </is>
      </c>
    </row>
    <row r="2">
      <c r="B2" s="2" t="inlineStr">
        <is>
          <t>Apr. 30, 2022</t>
        </is>
      </c>
      <c r="C2" s="2" t="inlineStr">
        <is>
          <t>Jul. 31, 2021</t>
        </is>
      </c>
      <c r="D2" s="2" t="inlineStr">
        <is>
          <t>Apr. 30, 2021</t>
        </is>
      </c>
    </row>
    <row r="3">
      <c r="A3" s="3" t="inlineStr">
        <is>
          <t>Goodwill [Line Items]</t>
        </is>
      </c>
    </row>
    <row r="4">
      <c r="A4" s="4" t="inlineStr">
        <is>
          <t>Goodwill</t>
        </is>
      </c>
      <c r="B4" s="6" t="n">
        <v>1752533</v>
      </c>
      <c r="C4" s="6" t="n">
        <v>1781047</v>
      </c>
      <c r="D4" s="6" t="n">
        <v>1801296</v>
      </c>
    </row>
    <row r="5">
      <c r="A5" s="4" t="inlineStr">
        <is>
          <t>Goodwill, Acquired During Period</t>
        </is>
      </c>
      <c r="B5" s="5" t="n">
        <v>4991</v>
      </c>
    </row>
    <row r="6">
      <c r="A6" s="4" t="inlineStr">
        <is>
          <t>Effects of changes in foreign currency exchange rates</t>
        </is>
      </c>
      <c r="B6" s="5" t="n">
        <v>-33505</v>
      </c>
    </row>
    <row r="7">
      <c r="A7" s="4" t="inlineStr">
        <is>
          <t>Mountain [Member]</t>
        </is>
      </c>
    </row>
    <row r="8">
      <c r="A8" s="3" t="inlineStr">
        <is>
          <t>Goodwill [Line Items]</t>
        </is>
      </c>
    </row>
    <row r="9">
      <c r="A9" s="4" t="inlineStr">
        <is>
          <t>Goodwill</t>
        </is>
      </c>
      <c r="B9" s="5" t="n">
        <v>1707527</v>
      </c>
      <c r="C9" s="5" t="n">
        <v>1738836</v>
      </c>
    </row>
    <row r="10">
      <c r="A10" s="4" t="inlineStr">
        <is>
          <t>Goodwill, Acquired During Period</t>
        </is>
      </c>
      <c r="B10" s="5" t="n">
        <v>2196</v>
      </c>
    </row>
    <row r="11">
      <c r="A11" s="4" t="inlineStr">
        <is>
          <t>Effects of changes in foreign currency exchange rates</t>
        </is>
      </c>
      <c r="B11" s="5" t="n">
        <v>-33505</v>
      </c>
    </row>
    <row r="12">
      <c r="A12" s="4" t="inlineStr">
        <is>
          <t>Lodging [Member]</t>
        </is>
      </c>
    </row>
    <row r="13">
      <c r="A13" s="3" t="inlineStr">
        <is>
          <t>Goodwill [Line Items]</t>
        </is>
      </c>
    </row>
    <row r="14">
      <c r="A14" s="4" t="inlineStr">
        <is>
          <t>Goodwill</t>
        </is>
      </c>
      <c r="B14" s="5" t="n">
        <v>45006</v>
      </c>
      <c r="C14" s="6" t="n">
        <v>42211</v>
      </c>
    </row>
    <row r="15">
      <c r="A15" s="4" t="inlineStr">
        <is>
          <t>Goodwill, Acquired During Period</t>
        </is>
      </c>
      <c r="B15" s="5" t="n">
        <v>2795</v>
      </c>
    </row>
    <row r="16">
      <c r="A16" s="4" t="inlineStr">
        <is>
          <t>Effects of changes in foreign currency exchange rates</t>
        </is>
      </c>
      <c r="B1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Fair Value Measurements (Details) - USD ($) $ / shares in Units,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c r="G2" s="2" t="inlineStr">
        <is>
          <t>Jul. 31, 2020</t>
        </is>
      </c>
    </row>
    <row r="3">
      <c r="A3" s="4" t="inlineStr">
        <is>
          <t>Contingent Consideration</t>
        </is>
      </c>
      <c r="B3" s="6" t="n">
        <v>43700</v>
      </c>
      <c r="C3" s="6" t="n">
        <v>27400</v>
      </c>
      <c r="D3" s="6" t="n">
        <v>43700</v>
      </c>
      <c r="E3" s="6" t="n">
        <v>27400</v>
      </c>
      <c r="F3" s="6" t="n">
        <v>29600</v>
      </c>
      <c r="G3" s="6" t="n">
        <v>17800</v>
      </c>
    </row>
    <row r="4">
      <c r="A4" s="4" t="inlineStr">
        <is>
          <t>Payments for Rent</t>
        </is>
      </c>
      <c r="D4" s="5" t="n">
        <v>-7480</v>
      </c>
      <c r="E4" s="5" t="n">
        <v>-2602</v>
      </c>
    </row>
    <row r="5">
      <c r="A5" s="4" t="inlineStr">
        <is>
          <t>Business Combination, Contingent Consideration Arrangements, Change in Amount of Contingent Consideration, Liability</t>
        </is>
      </c>
      <c r="D5" s="6" t="n">
        <v>21580</v>
      </c>
      <c r="E5" s="5" t="n">
        <v>12202</v>
      </c>
    </row>
    <row r="6">
      <c r="A6" s="4" t="inlineStr">
        <is>
          <t>Sensitivity Analysis of Fair Value, Transferor's Interests in Transferred Financial Assets, Impact of Adverse Change in Other Assumption, Description</t>
        </is>
      </c>
      <c r="D6"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7 million to $7.7 million.</t>
        </is>
      </c>
    </row>
    <row r="7">
      <c r="A7" s="4" t="inlineStr">
        <is>
          <t>Contingent Consideration, Key Assumptions for Valuation</t>
        </is>
      </c>
      <c r="D7" s="4" t="inlineStr">
        <is>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 volatility of 17.0% and future period Park City EBITDA, which are unobservable inputs and thus are considered Level 3 inputs.</t>
        </is>
      </c>
    </row>
    <row r="8">
      <c r="A8" s="4" t="inlineStr">
        <is>
          <t>Money Market</t>
        </is>
      </c>
      <c r="B8" s="5" t="n">
        <v>504612</v>
      </c>
      <c r="C8" s="5" t="n">
        <v>253809</v>
      </c>
      <c r="D8" s="6" t="n">
        <v>504612</v>
      </c>
      <c r="E8" s="5" t="n">
        <v>253809</v>
      </c>
      <c r="F8" s="5" t="n">
        <v>253782</v>
      </c>
    </row>
    <row r="9">
      <c r="A9" s="4" t="inlineStr">
        <is>
          <t>Interest Rate Cash Flow Hedge Asset at Fair Value</t>
        </is>
      </c>
      <c r="B9" s="5" t="n">
        <v>13216</v>
      </c>
      <c r="D9" s="5" t="n">
        <v>13216</v>
      </c>
    </row>
    <row r="10">
      <c r="A10" s="4" t="inlineStr">
        <is>
          <t>Fair Value Hedge Liabilities</t>
        </is>
      </c>
      <c r="C10" s="5" t="n">
        <v>12938</v>
      </c>
      <c r="E10" s="5" t="n">
        <v>12938</v>
      </c>
      <c r="F10" s="5" t="n">
        <v>12942</v>
      </c>
    </row>
    <row r="11">
      <c r="A11" s="4" t="inlineStr">
        <is>
          <t>Net Income (Loss) Attributable to Parent</t>
        </is>
      </c>
      <c r="B11" s="6" t="n">
        <v>372550</v>
      </c>
      <c r="C11" s="6" t="n">
        <v>274629</v>
      </c>
      <c r="D11" s="6" t="n">
        <v>456609</v>
      </c>
      <c r="E11" s="6" t="n">
        <v>268661</v>
      </c>
    </row>
    <row r="12">
      <c r="A12" s="4" t="inlineStr">
        <is>
          <t>Weighted-average Vail Shares outstanding</t>
        </is>
      </c>
      <c r="B12" s="5" t="n">
        <v>40537</v>
      </c>
      <c r="C12" s="5" t="n">
        <v>40262</v>
      </c>
      <c r="D12" s="5" t="n">
        <v>40485</v>
      </c>
      <c r="E12" s="5" t="n">
        <v>40242</v>
      </c>
    </row>
    <row r="13">
      <c r="A13" s="4" t="inlineStr">
        <is>
          <t>Weighted-average Exchangeco Shares outstanding</t>
        </is>
      </c>
      <c r="B13" s="5" t="n">
        <v>31</v>
      </c>
      <c r="C13" s="5" t="n">
        <v>34</v>
      </c>
      <c r="D13" s="5" t="n">
        <v>33</v>
      </c>
      <c r="E13" s="5" t="n">
        <v>35</v>
      </c>
    </row>
    <row r="14">
      <c r="A14" s="4" t="inlineStr">
        <is>
          <t>Weighted Average Number of Shares Outstanding, Basic</t>
        </is>
      </c>
      <c r="B14" s="5" t="n">
        <v>40568</v>
      </c>
      <c r="C14" s="5" t="n">
        <v>40296</v>
      </c>
      <c r="D14" s="5" t="n">
        <v>40518</v>
      </c>
      <c r="E14" s="5" t="n">
        <v>40277</v>
      </c>
    </row>
    <row r="15">
      <c r="A15" s="4" t="inlineStr">
        <is>
          <t>Effect of dilutive securities</t>
        </is>
      </c>
      <c r="B15" s="5" t="n">
        <v>110</v>
      </c>
      <c r="C15" s="5" t="n">
        <v>600</v>
      </c>
      <c r="D15" s="5" t="n">
        <v>266</v>
      </c>
      <c r="E15" s="5" t="n">
        <v>530</v>
      </c>
    </row>
    <row r="16">
      <c r="A16" s="4" t="inlineStr">
        <is>
          <t>Total shares</t>
        </is>
      </c>
      <c r="B16" s="5" t="n">
        <v>40678</v>
      </c>
      <c r="C16" s="5" t="n">
        <v>40896</v>
      </c>
      <c r="D16" s="5" t="n">
        <v>40784</v>
      </c>
      <c r="E16" s="5" t="n">
        <v>40807</v>
      </c>
    </row>
    <row r="17">
      <c r="A17" s="4" t="inlineStr">
        <is>
          <t>Earnings Per Share, Basic</t>
        </is>
      </c>
      <c r="B17" s="7" t="n">
        <v>9.18</v>
      </c>
      <c r="C17" s="7" t="n">
        <v>6.82</v>
      </c>
      <c r="D17" s="7" t="n">
        <v>11.27</v>
      </c>
      <c r="E17" s="7" t="n">
        <v>6.67</v>
      </c>
    </row>
    <row r="18">
      <c r="A18" s="4" t="inlineStr">
        <is>
          <t>Earnings Per Share, Diluted</t>
        </is>
      </c>
      <c r="B18" s="7" t="n">
        <v>9.16</v>
      </c>
      <c r="C18" s="7" t="n">
        <v>6.72</v>
      </c>
      <c r="D18" s="7" t="n">
        <v>11.2</v>
      </c>
      <c r="E18" s="7" t="n">
        <v>6.58</v>
      </c>
    </row>
    <row r="19">
      <c r="A19" s="4" t="inlineStr">
        <is>
          <t>Canyons Obligation [Member]</t>
        </is>
      </c>
    </row>
    <row r="20">
      <c r="A20" s="4" t="inlineStr">
        <is>
          <t>Business Combination, Contingent Consideration Arrangements, Description</t>
        </is>
      </c>
      <c r="D20"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row>
    <row r="21">
      <c r="A21" s="4" t="inlineStr">
        <is>
          <t>Level 2 [Member]</t>
        </is>
      </c>
    </row>
    <row r="22">
      <c r="A22" s="4" t="inlineStr">
        <is>
          <t>Interest Rate Cash Flow Hedge Asset at Fair Value</t>
        </is>
      </c>
      <c r="B22" s="6" t="n">
        <v>13216</v>
      </c>
      <c r="D22" s="6" t="n">
        <v>13216</v>
      </c>
    </row>
    <row r="23">
      <c r="A23" s="4" t="inlineStr">
        <is>
          <t>Fair Value Hedge Liabilities</t>
        </is>
      </c>
      <c r="C23" s="6" t="n">
        <v>12938</v>
      </c>
      <c r="E23" s="6" t="n">
        <v>12938</v>
      </c>
      <c r="F23" s="5" t="n">
        <v>12942</v>
      </c>
    </row>
    <row r="24">
      <c r="A24" s="4" t="inlineStr">
        <is>
          <t>Fair Value, Inputs, Level 3 [Member]</t>
        </is>
      </c>
    </row>
    <row r="25">
      <c r="A25" s="4" t="inlineStr">
        <is>
          <t>Contingent Consideration</t>
        </is>
      </c>
      <c r="B25" s="5" t="n">
        <v>43700</v>
      </c>
      <c r="C25" s="5" t="n">
        <v>27400</v>
      </c>
      <c r="D25" s="5" t="n">
        <v>43700</v>
      </c>
      <c r="E25" s="5" t="n">
        <v>27400</v>
      </c>
      <c r="F25" s="5" t="n">
        <v>29600</v>
      </c>
    </row>
    <row r="26">
      <c r="A26" s="4" t="inlineStr">
        <is>
          <t>Money Market Funds [Member] | Fair Value, Inputs, Level 1 [Member]</t>
        </is>
      </c>
    </row>
    <row r="27">
      <c r="A27" s="4" t="inlineStr">
        <is>
          <t>Commercial Paper</t>
        </is>
      </c>
      <c r="B27" s="5" t="n">
        <v>504612</v>
      </c>
      <c r="C27" s="5" t="n">
        <v>253809</v>
      </c>
      <c r="D27" s="5" t="n">
        <v>504612</v>
      </c>
      <c r="E27" s="5" t="n">
        <v>253809</v>
      </c>
      <c r="F27" s="5" t="n">
        <v>253782</v>
      </c>
    </row>
    <row r="28">
      <c r="A28" s="4" t="inlineStr">
        <is>
          <t>Commercial Paper [Member]</t>
        </is>
      </c>
    </row>
    <row r="29">
      <c r="A29" s="4" t="inlineStr">
        <is>
          <t>Commercial Paper</t>
        </is>
      </c>
      <c r="B29" s="5" t="n">
        <v>2401</v>
      </c>
      <c r="C29" s="5" t="n">
        <v>2401</v>
      </c>
      <c r="D29" s="5" t="n">
        <v>2401</v>
      </c>
      <c r="E29" s="5" t="n">
        <v>2401</v>
      </c>
      <c r="F29" s="5" t="n">
        <v>2401</v>
      </c>
    </row>
    <row r="30">
      <c r="A30" s="4" t="inlineStr">
        <is>
          <t>Commercial Paper [Member] | Level 2 [Member]</t>
        </is>
      </c>
    </row>
    <row r="31">
      <c r="A31" s="4" t="inlineStr">
        <is>
          <t>Commercial Paper</t>
        </is>
      </c>
      <c r="B31" s="5" t="n">
        <v>2401</v>
      </c>
      <c r="C31" s="5" t="n">
        <v>2401</v>
      </c>
      <c r="D31" s="5" t="n">
        <v>2401</v>
      </c>
      <c r="E31" s="5" t="n">
        <v>2401</v>
      </c>
      <c r="F31" s="5" t="n">
        <v>2401</v>
      </c>
    </row>
    <row r="32">
      <c r="A32" s="4" t="inlineStr">
        <is>
          <t>Certificates of Deposit [Member]</t>
        </is>
      </c>
    </row>
    <row r="33">
      <c r="A33" s="4" t="inlineStr">
        <is>
          <t>Commercial Paper</t>
        </is>
      </c>
      <c r="B33" s="5" t="n">
        <v>9556</v>
      </c>
      <c r="C33" s="5" t="n">
        <v>259111</v>
      </c>
      <c r="D33" s="5" t="n">
        <v>9556</v>
      </c>
      <c r="E33" s="5" t="n">
        <v>259111</v>
      </c>
      <c r="F33" s="5" t="n">
        <v>259945</v>
      </c>
    </row>
    <row r="34">
      <c r="A34" s="4" t="inlineStr">
        <is>
          <t>Certificates of Deposit [Member] | Level 2 [Member]</t>
        </is>
      </c>
    </row>
    <row r="35">
      <c r="A35" s="4" t="inlineStr">
        <is>
          <t>Commercial Paper</t>
        </is>
      </c>
      <c r="B35" s="6" t="n">
        <v>9556</v>
      </c>
      <c r="C35" s="6" t="n">
        <v>259111</v>
      </c>
      <c r="D35" s="6" t="n">
        <v>9556</v>
      </c>
      <c r="E35" s="6" t="n">
        <v>259111</v>
      </c>
      <c r="F35" s="6" t="n">
        <v>2599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9 Months Ended</t>
        </is>
      </c>
    </row>
    <row r="2">
      <c r="B2" s="2" t="inlineStr">
        <is>
          <t>Apr. 30, 2022</t>
        </is>
      </c>
      <c r="C2" s="2" t="inlineStr">
        <is>
          <t>Jul. 31, 2021</t>
        </is>
      </c>
      <c r="D2" s="2" t="inlineStr">
        <is>
          <t>Apr. 30, 2021</t>
        </is>
      </c>
    </row>
    <row r="3">
      <c r="A3" s="4" t="inlineStr">
        <is>
          <t>Amount outstanding in letters of credit</t>
        </is>
      </c>
      <c r="B3" s="10" t="n">
        <v>77.40000000000001</v>
      </c>
    </row>
    <row r="4">
      <c r="A4" s="4" t="inlineStr">
        <is>
          <t>Surety Bonds Outstanding</t>
        </is>
      </c>
      <c r="B4" s="12" t="n">
        <v>13.2</v>
      </c>
    </row>
    <row r="5">
      <c r="A5" s="4" t="inlineStr">
        <is>
          <t>Holland Creek Metropolitan District [Member]</t>
        </is>
      </c>
    </row>
    <row r="6">
      <c r="A6" s="4" t="inlineStr">
        <is>
          <t>Credit-enhanced bonds issued amount</t>
        </is>
      </c>
      <c r="B6" s="12" t="n">
        <v>6.3</v>
      </c>
    </row>
    <row r="7">
      <c r="A7" s="4" t="inlineStr">
        <is>
          <t>Amount outstanding in letters of credit</t>
        </is>
      </c>
      <c r="B7" s="12" t="n">
        <v>6.4</v>
      </c>
    </row>
    <row r="8">
      <c r="A8" s="4" t="inlineStr">
        <is>
          <t>Red Sky Ranch Metropolitan District [Member]</t>
        </is>
      </c>
    </row>
    <row r="9">
      <c r="A9" s="4" t="inlineStr">
        <is>
          <t>Other long-term liabilities</t>
        </is>
      </c>
      <c r="B9" s="10" t="n">
        <v>1.8</v>
      </c>
      <c r="C9" s="6" t="n">
        <v>2</v>
      </c>
      <c r="D9" s="6" t="n">
        <v>2</v>
      </c>
    </row>
    <row r="10">
      <c r="A10" s="4" t="inlineStr">
        <is>
          <t>Estimated cessation date of capital improvement fee payment obligation</t>
        </is>
      </c>
      <c r="B10" s="4" t="inlineStr">
        <is>
          <t>Jul. 31,
		2031</t>
        </is>
      </c>
    </row>
    <row r="11">
      <c r="A11" s="4" t="inlineStr">
        <is>
          <t>Employee Housing Bonds [Member]</t>
        </is>
      </c>
    </row>
    <row r="12">
      <c r="A12" s="4" t="inlineStr">
        <is>
          <t>Amount outstanding in letters of credit</t>
        </is>
      </c>
      <c r="B12" s="10" t="n">
        <v>53.4</v>
      </c>
    </row>
    <row r="13">
      <c r="A13" s="4" t="inlineStr">
        <is>
          <t>Workers' Compensation and General Liability Related to Construction and Development Activities [Member]</t>
        </is>
      </c>
    </row>
    <row r="14">
      <c r="A14" s="4" t="inlineStr">
        <is>
          <t>Amount outstanding in letters of credit</t>
        </is>
      </c>
      <c r="B14" s="6" t="n">
        <v>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4" t="inlineStr">
        <is>
          <t>Mountain</t>
        </is>
      </c>
      <c r="B3" s="6" t="n">
        <v>1084635</v>
      </c>
      <c r="C3" s="6" t="n">
        <v>829912</v>
      </c>
      <c r="D3" s="6" t="n">
        <v>2028310</v>
      </c>
      <c r="E3" s="6" t="n">
        <v>1571369</v>
      </c>
    </row>
    <row r="4">
      <c r="A4" s="4" t="inlineStr">
        <is>
          <t>Lodging Revenue Net</t>
        </is>
      </c>
      <c r="B4" s="5" t="n">
        <v>91901</v>
      </c>
      <c r="C4" s="5" t="n">
        <v>58366</v>
      </c>
      <c r="D4" s="5" t="n">
        <v>229842</v>
      </c>
      <c r="E4" s="5" t="n">
        <v>132770</v>
      </c>
    </row>
    <row r="5">
      <c r="A5" s="4" t="inlineStr">
        <is>
          <t>Total Resort net revenue</t>
        </is>
      </c>
      <c r="B5" s="5" t="n">
        <v>1176536</v>
      </c>
      <c r="C5" s="5" t="n">
        <v>888278</v>
      </c>
      <c r="D5" s="5" t="n">
        <v>2258152</v>
      </c>
      <c r="E5" s="5" t="n">
        <v>1704139</v>
      </c>
    </row>
    <row r="6">
      <c r="A6" s="4" t="inlineStr">
        <is>
          <t>Real Estate Revenue</t>
        </is>
      </c>
      <c r="B6" s="5" t="n">
        <v>129</v>
      </c>
      <c r="C6" s="5" t="n">
        <v>800</v>
      </c>
      <c r="D6" s="5" t="n">
        <v>624</v>
      </c>
      <c r="E6" s="5" t="n">
        <v>1369</v>
      </c>
    </row>
    <row r="7">
      <c r="A7" s="4" t="inlineStr">
        <is>
          <t>Revenues</t>
        </is>
      </c>
      <c r="B7" s="5" t="n">
        <v>1176665</v>
      </c>
      <c r="C7" s="5" t="n">
        <v>889078</v>
      </c>
      <c r="D7" s="5" t="n">
        <v>2258776</v>
      </c>
      <c r="E7" s="5" t="n">
        <v>1705508</v>
      </c>
    </row>
    <row r="8">
      <c r="A8" s="4" t="inlineStr">
        <is>
          <t>Mountain</t>
        </is>
      </c>
      <c r="B8" s="5" t="n">
        <v>488998</v>
      </c>
      <c r="C8" s="5" t="n">
        <v>374025</v>
      </c>
      <c r="D8" s="5" t="n">
        <v>1157476</v>
      </c>
      <c r="E8" s="5" t="n">
        <v>923279</v>
      </c>
    </row>
    <row r="9">
      <c r="A9" s="4" t="inlineStr">
        <is>
          <t>Lodging</t>
        </is>
      </c>
      <c r="B9" s="5" t="n">
        <v>77362</v>
      </c>
      <c r="C9" s="5" t="n">
        <v>53042</v>
      </c>
      <c r="D9" s="5" t="n">
        <v>203384</v>
      </c>
      <c r="E9" s="5" t="n">
        <v>143544</v>
      </c>
    </row>
    <row r="10">
      <c r="A10" s="4" t="inlineStr">
        <is>
          <t>Resort operating expense</t>
        </is>
      </c>
      <c r="B10" s="5" t="n">
        <v>566360</v>
      </c>
      <c r="C10" s="5" t="n">
        <v>427067</v>
      </c>
      <c r="D10" s="5" t="n">
        <v>1360860</v>
      </c>
      <c r="E10" s="5" t="n">
        <v>1066823</v>
      </c>
    </row>
    <row r="11">
      <c r="A11" s="4" t="inlineStr">
        <is>
          <t>Real Estate</t>
        </is>
      </c>
      <c r="B11" s="5" t="n">
        <v>1609</v>
      </c>
      <c r="C11" s="5" t="n">
        <v>2023</v>
      </c>
      <c r="D11" s="5" t="n">
        <v>4590</v>
      </c>
      <c r="E11" s="5" t="n">
        <v>5088</v>
      </c>
    </row>
    <row r="12">
      <c r="A12" s="4" t="inlineStr">
        <is>
          <t>Total segment operating expense</t>
        </is>
      </c>
      <c r="B12" s="5" t="n">
        <v>567969</v>
      </c>
      <c r="C12" s="5" t="n">
        <v>429090</v>
      </c>
      <c r="D12" s="5" t="n">
        <v>1365450</v>
      </c>
      <c r="E12" s="5" t="n">
        <v>1071911</v>
      </c>
    </row>
    <row r="13">
      <c r="A13" s="4" t="inlineStr">
        <is>
          <t>Gain on sale of real property</t>
        </is>
      </c>
      <c r="B13" s="5" t="n">
        <v>189</v>
      </c>
      <c r="C13" s="5" t="n">
        <v>189</v>
      </c>
      <c r="D13" s="5" t="n">
        <v>1151</v>
      </c>
      <c r="E13" s="5" t="n">
        <v>189</v>
      </c>
    </row>
    <row r="14">
      <c r="A14" s="4" t="inlineStr">
        <is>
          <t>Mountain equity investment income, net</t>
        </is>
      </c>
      <c r="B14" s="5" t="n">
        <v>363</v>
      </c>
      <c r="C14" s="5" t="n">
        <v>1011</v>
      </c>
      <c r="D14" s="5" t="n">
        <v>2695</v>
      </c>
      <c r="E14" s="5" t="n">
        <v>6177</v>
      </c>
    </row>
    <row r="15">
      <c r="A15" s="4" t="inlineStr">
        <is>
          <t>Real estate held for sale or investment</t>
        </is>
      </c>
      <c r="B15" s="5" t="n">
        <v>95519</v>
      </c>
      <c r="C15" s="5" t="n">
        <v>96259</v>
      </c>
      <c r="D15" s="5" t="n">
        <v>95519</v>
      </c>
      <c r="E15" s="5" t="n">
        <v>96259</v>
      </c>
      <c r="F15" s="6" t="n">
        <v>95615</v>
      </c>
    </row>
    <row r="16">
      <c r="A16" s="4" t="inlineStr">
        <is>
          <t>Net income attributable to Vail Resorts, Inc.</t>
        </is>
      </c>
      <c r="B16" s="5" t="n">
        <v>372550</v>
      </c>
      <c r="C16" s="5" t="n">
        <v>274629</v>
      </c>
      <c r="D16" s="5" t="n">
        <v>456609</v>
      </c>
      <c r="E16" s="5" t="n">
        <v>268661</v>
      </c>
    </row>
    <row r="17">
      <c r="A17" s="4" t="inlineStr">
        <is>
          <t>Net income attributable to noncontrolling interests</t>
        </is>
      </c>
      <c r="B17" s="5" t="n">
        <v>14033</v>
      </c>
      <c r="C17" s="5" t="n">
        <v>2661</v>
      </c>
      <c r="D17" s="5" t="n">
        <v>21383</v>
      </c>
      <c r="E17" s="5" t="n">
        <v>738</v>
      </c>
    </row>
    <row r="18">
      <c r="A18" s="4" t="inlineStr">
        <is>
          <t>Net income</t>
        </is>
      </c>
      <c r="B18" s="5" t="n">
        <v>386583</v>
      </c>
      <c r="C18" s="5" t="n">
        <v>277290</v>
      </c>
      <c r="D18" s="5" t="n">
        <v>477992</v>
      </c>
      <c r="E18" s="5" t="n">
        <v>269399</v>
      </c>
    </row>
    <row r="19">
      <c r="A19" s="4" t="inlineStr">
        <is>
          <t>Provision from income taxes</t>
        </is>
      </c>
      <c r="B19" s="5" t="n">
        <v>118211</v>
      </c>
      <c r="C19" s="5" t="n">
        <v>76897</v>
      </c>
      <c r="D19" s="5" t="n">
        <v>110407</v>
      </c>
      <c r="E19" s="5" t="n">
        <v>66640</v>
      </c>
    </row>
    <row r="20">
      <c r="A20" s="4" t="inlineStr">
        <is>
          <t>Income before provision for income taxes</t>
        </is>
      </c>
      <c r="B20" s="5" t="n">
        <v>504794</v>
      </c>
      <c r="C20" s="5" t="n">
        <v>354187</v>
      </c>
      <c r="D20" s="5" t="n">
        <v>588399</v>
      </c>
      <c r="E20" s="5" t="n">
        <v>336039</v>
      </c>
    </row>
    <row r="21">
      <c r="A21" s="4" t="inlineStr">
        <is>
          <t>Depreciation and amortization</t>
        </is>
      </c>
      <c r="B21" s="5" t="n">
        <v>65655</v>
      </c>
      <c r="C21" s="5" t="n">
        <v>64071</v>
      </c>
      <c r="D21" s="5" t="n">
        <v>189214</v>
      </c>
      <c r="E21" s="5" t="n">
        <v>189362</v>
      </c>
    </row>
    <row r="22">
      <c r="A22" s="4" t="inlineStr">
        <is>
          <t>Change in Fair Value of Contingent Consideration</t>
        </is>
      </c>
      <c r="B22" s="5" t="n">
        <v>2800</v>
      </c>
      <c r="C22" s="5" t="n">
        <v>10400</v>
      </c>
      <c r="D22" s="5" t="n">
        <v>21580</v>
      </c>
      <c r="E22" s="5" t="n">
        <v>12202</v>
      </c>
    </row>
    <row r="23">
      <c r="A23" s="4" t="inlineStr">
        <is>
          <t>Loss (gain) on disposal of fixed assets and other, net</t>
        </is>
      </c>
      <c r="B23" s="5" t="n">
        <v>51</v>
      </c>
      <c r="C23" s="5" t="n">
        <v>-1999</v>
      </c>
      <c r="D23" s="5" t="n">
        <v>-16163</v>
      </c>
      <c r="E23" s="5" t="n">
        <v>762</v>
      </c>
    </row>
    <row r="24">
      <c r="A24" s="4" t="inlineStr">
        <is>
          <t>Investment income and other, net</t>
        </is>
      </c>
      <c r="B24" s="5" t="n">
        <v>-224</v>
      </c>
      <c r="C24" s="5" t="n">
        <v>-347</v>
      </c>
      <c r="D24" s="5" t="n">
        <v>-980</v>
      </c>
      <c r="E24" s="5" t="n">
        <v>-857</v>
      </c>
    </row>
    <row r="25">
      <c r="A25" s="4" t="inlineStr">
        <is>
          <t>Foreign currency loss (gain) on intercompany loans</t>
        </is>
      </c>
      <c r="B25" s="5" t="n">
        <v>1040</v>
      </c>
      <c r="C25" s="5" t="n">
        <v>-4157</v>
      </c>
      <c r="D25" s="5" t="n">
        <v>3079</v>
      </c>
      <c r="E25" s="5" t="n">
        <v>-9832</v>
      </c>
    </row>
    <row r="26">
      <c r="A26" s="4" t="inlineStr">
        <is>
          <t>Interest expense, net</t>
        </is>
      </c>
      <c r="B26" s="5" t="n">
        <v>35132</v>
      </c>
      <c r="C26" s="5" t="n">
        <v>39033</v>
      </c>
      <c r="D26" s="5" t="n">
        <v>112043</v>
      </c>
      <c r="E26" s="5" t="n">
        <v>112287</v>
      </c>
    </row>
    <row r="27">
      <c r="A27" s="4" t="inlineStr">
        <is>
          <t>Total Reported EBITDA</t>
        </is>
      </c>
      <c r="B27" s="5" t="n">
        <v>609248</v>
      </c>
      <c r="C27" s="5" t="n">
        <v>461188</v>
      </c>
      <c r="D27" s="5" t="n">
        <v>897172</v>
      </c>
      <c r="E27" s="5" t="n">
        <v>639963</v>
      </c>
    </row>
    <row r="28">
      <c r="A28" s="4" t="inlineStr">
        <is>
          <t>Resort [Member]</t>
        </is>
      </c>
    </row>
    <row r="29">
      <c r="A29" s="4" t="inlineStr">
        <is>
          <t>Total Reported EBITDA</t>
        </is>
      </c>
      <c r="B29" s="5" t="n">
        <v>610539</v>
      </c>
      <c r="C29" s="5" t="n">
        <v>462222</v>
      </c>
      <c r="D29" s="5" t="n">
        <v>899987</v>
      </c>
      <c r="E29" s="5" t="n">
        <v>643493</v>
      </c>
    </row>
    <row r="30">
      <c r="A30" s="4" t="inlineStr">
        <is>
          <t>Mountain [Member]</t>
        </is>
      </c>
    </row>
    <row r="31">
      <c r="A31" s="4" t="inlineStr">
        <is>
          <t>Total Reported EBITDA</t>
        </is>
      </c>
      <c r="B31" s="5" t="n">
        <v>596000</v>
      </c>
      <c r="C31" s="5" t="n">
        <v>456898</v>
      </c>
      <c r="D31" s="5" t="n">
        <v>873529</v>
      </c>
      <c r="E31" s="5" t="n">
        <v>654267</v>
      </c>
    </row>
    <row r="32">
      <c r="A32" s="4" t="inlineStr">
        <is>
          <t>Lodging [Member]</t>
        </is>
      </c>
    </row>
    <row r="33">
      <c r="A33" s="4" t="inlineStr">
        <is>
          <t>Total Reported EBITDA</t>
        </is>
      </c>
      <c r="B33" s="5" t="n">
        <v>14539</v>
      </c>
      <c r="C33" s="5" t="n">
        <v>5324</v>
      </c>
      <c r="D33" s="5" t="n">
        <v>26458</v>
      </c>
      <c r="E33" s="5" t="n">
        <v>-10774</v>
      </c>
    </row>
    <row r="34">
      <c r="A34" s="4" t="inlineStr">
        <is>
          <t>Real Estate</t>
        </is>
      </c>
    </row>
    <row r="35">
      <c r="A35" s="4" t="inlineStr">
        <is>
          <t>Total Reported EBITDA</t>
        </is>
      </c>
      <c r="B35" s="6" t="n">
        <v>-1291</v>
      </c>
      <c r="C35" s="6" t="n">
        <v>-1034</v>
      </c>
      <c r="D35" s="6" t="n">
        <v>-2815</v>
      </c>
      <c r="E35" s="6" t="n">
        <v>-35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 Repurchase Program (Details) - USD ($) $ in Thousands</t>
        </is>
      </c>
      <c r="B1" s="2" t="inlineStr">
        <is>
          <t>1 Months Ended</t>
        </is>
      </c>
      <c r="C1" s="2" t="inlineStr">
        <is>
          <t>3 Months Ended</t>
        </is>
      </c>
      <c r="D1" s="2" t="inlineStr">
        <is>
          <t>9 Months Ended</t>
        </is>
      </c>
    </row>
    <row r="2">
      <c r="B2" s="2" t="inlineStr">
        <is>
          <t>Jun. 08, 2022</t>
        </is>
      </c>
      <c r="C2" s="2" t="inlineStr">
        <is>
          <t>Apr. 30, 2022</t>
        </is>
      </c>
      <c r="D2" s="2" t="inlineStr">
        <is>
          <t>Apr. 30, 2022</t>
        </is>
      </c>
      <c r="E2" s="2" t="inlineStr">
        <is>
          <t>Apr. 30, 2021</t>
        </is>
      </c>
      <c r="F2" s="2" t="inlineStr">
        <is>
          <t>Jul. 31, 2021</t>
        </is>
      </c>
      <c r="G2" s="2" t="inlineStr">
        <is>
          <t>Dec. 04, 2015</t>
        </is>
      </c>
      <c r="H2" s="2" t="inlineStr">
        <is>
          <t>Jul. 16, 2008</t>
        </is>
      </c>
      <c r="I2" s="2" t="inlineStr">
        <is>
          <t>Mar. 09, 2006</t>
        </is>
      </c>
    </row>
    <row r="3">
      <c r="A3" s="3" t="inlineStr">
        <is>
          <t>Accelerated Share Repurchases [Line Items]</t>
        </is>
      </c>
    </row>
    <row r="4">
      <c r="A4" s="4" t="inlineStr">
        <is>
          <t>Number of shares authorized to repurchase</t>
        </is>
      </c>
      <c r="C4" s="5" t="n">
        <v>7500000</v>
      </c>
      <c r="D4" s="5" t="n">
        <v>7500000</v>
      </c>
      <c r="I4" s="5" t="n">
        <v>3000000</v>
      </c>
    </row>
    <row r="5">
      <c r="A5" s="4" t="inlineStr">
        <is>
          <t>Additional number of shares authorized to repurchase</t>
        </is>
      </c>
      <c r="G5" s="5" t="n">
        <v>1500000</v>
      </c>
      <c r="H5" s="5" t="n">
        <v>3000000</v>
      </c>
    </row>
    <row r="6">
      <c r="A6" s="4" t="inlineStr">
        <is>
          <t>Number of shares repurchased since inception</t>
        </is>
      </c>
      <c r="C6" s="5" t="n">
        <v>6306016</v>
      </c>
      <c r="D6" s="5" t="n">
        <v>6306016</v>
      </c>
      <c r="E6" s="5" t="n">
        <v>6161000</v>
      </c>
      <c r="F6" s="5" t="n">
        <v>6161000</v>
      </c>
    </row>
    <row r="7">
      <c r="A7" s="4" t="inlineStr">
        <is>
          <t>Value of stock repurchased since inception</t>
        </is>
      </c>
      <c r="C7" s="6" t="n">
        <v>441914</v>
      </c>
      <c r="D7" s="6" t="n">
        <v>441914</v>
      </c>
      <c r="E7" s="6" t="n">
        <v>404411</v>
      </c>
      <c r="F7" s="6" t="n">
        <v>404411</v>
      </c>
    </row>
    <row r="8">
      <c r="A8" s="4" t="inlineStr">
        <is>
          <t>Remaining shares available for repurchase under existing program</t>
        </is>
      </c>
      <c r="C8" s="5" t="n">
        <v>1193984</v>
      </c>
      <c r="D8" s="5" t="n">
        <v>1193984</v>
      </c>
    </row>
    <row r="9">
      <c r="A9" s="4" t="inlineStr">
        <is>
          <t>Treasury Stock, Shares, Acquired</t>
        </is>
      </c>
      <c r="C9" s="5" t="n">
        <v>144875</v>
      </c>
      <c r="D9" s="5" t="n">
        <v>144875</v>
      </c>
    </row>
    <row r="10">
      <c r="A10" s="4" t="inlineStr">
        <is>
          <t>Payments for Repurchase of Common Stock</t>
        </is>
      </c>
      <c r="C10" s="6" t="n">
        <v>37500</v>
      </c>
      <c r="D10" s="6" t="n">
        <v>37503</v>
      </c>
      <c r="E10" s="6" t="n">
        <v>0</v>
      </c>
    </row>
    <row r="11">
      <c r="A11" s="4" t="inlineStr">
        <is>
          <t>Subsequent Event</t>
        </is>
      </c>
    </row>
    <row r="12">
      <c r="A12" s="3" t="inlineStr">
        <is>
          <t>Accelerated Share Repurchases [Line Items]</t>
        </is>
      </c>
    </row>
    <row r="13">
      <c r="A13" s="4" t="inlineStr">
        <is>
          <t>Remaining shares available for repurchase under existing program</t>
        </is>
      </c>
      <c r="B13" s="5" t="n">
        <v>1035716</v>
      </c>
    </row>
    <row r="14">
      <c r="A14" s="4" t="inlineStr">
        <is>
          <t>Treasury Stock, Shares, Acquired</t>
        </is>
      </c>
      <c r="B14" s="5" t="n">
        <v>158268</v>
      </c>
    </row>
    <row r="15">
      <c r="A15" s="4" t="inlineStr">
        <is>
          <t>Payments for Repurchase of Common Stock</t>
        </is>
      </c>
      <c r="B15" s="6" t="n">
        <v>372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55" customWidth="1" min="6" max="6"/>
    <col width="27" customWidth="1" min="7" max="7"/>
    <col width="24" customWidth="1" min="8" max="8"/>
    <col width="55" customWidth="1" min="9" max="9"/>
    <col width="34" customWidth="1" min="10" max="10"/>
  </cols>
  <sheetData>
    <row r="1">
      <c r="A1" s="1" t="inlineStr">
        <is>
          <t>Consolidated Condensed Statements of Stockholders' Equity Statement - USD ($) $ in Thousands</t>
        </is>
      </c>
      <c r="B1" s="2" t="inlineStr">
        <is>
          <t>Total</t>
        </is>
      </c>
      <c r="C1" s="2" t="inlineStr">
        <is>
          <t>Common Stock [Member]</t>
        </is>
      </c>
      <c r="D1" s="2" t="inlineStr">
        <is>
          <t>Exchangeable Shares [Member]</t>
        </is>
      </c>
      <c r="E1" s="2" t="inlineStr">
        <is>
          <t>Additional Paid-in Capital [Member]</t>
        </is>
      </c>
      <c r="F1" s="2" t="inlineStr">
        <is>
          <t>Accumulated Other Comprehensive Income (Loss) [Member]</t>
        </is>
      </c>
      <c r="G1" s="2" t="inlineStr">
        <is>
          <t>Retained Earnings [Member]</t>
        </is>
      </c>
      <c r="H1" s="2" t="inlineStr">
        <is>
          <t>Treasury Stock [Member]</t>
        </is>
      </c>
      <c r="I1" s="2" t="inlineStr">
        <is>
          <t>Total Vail Resorts, Inc. Stockholders' Equity [Member]</t>
        </is>
      </c>
      <c r="J1" s="2" t="inlineStr">
        <is>
          <t>Noncontrolling Interests [Member]</t>
        </is>
      </c>
    </row>
    <row r="2">
      <c r="A2" s="4" t="inlineStr">
        <is>
          <t>Balance (Start) at Jul. 31, 2020</t>
        </is>
      </c>
      <c r="B2" s="6" t="n">
        <v>1531667</v>
      </c>
      <c r="C2" s="6" t="n">
        <v>464</v>
      </c>
      <c r="D2" s="6" t="n">
        <v>0</v>
      </c>
      <c r="E2" s="6" t="n">
        <v>1131624</v>
      </c>
      <c r="F2" s="6" t="n">
        <v>-56837</v>
      </c>
      <c r="G2" s="6" t="n">
        <v>645902</v>
      </c>
      <c r="H2" s="6" t="n">
        <v>-404411</v>
      </c>
      <c r="I2" s="6" t="n">
        <v>1316742</v>
      </c>
      <c r="J2" s="6" t="n">
        <v>214925</v>
      </c>
    </row>
    <row r="3">
      <c r="A3" s="4" t="inlineStr">
        <is>
          <t>Net Income (Loss) Attributable to Parent</t>
        </is>
      </c>
      <c r="B3" s="5" t="n">
        <v>268661</v>
      </c>
      <c r="G3" s="5" t="n">
        <v>268661</v>
      </c>
      <c r="I3" s="5" t="n">
        <v>268661</v>
      </c>
    </row>
    <row r="4">
      <c r="A4" s="4" t="inlineStr">
        <is>
          <t>Net income attributable to noncontrolling interests</t>
        </is>
      </c>
      <c r="B4" s="5" t="n">
        <v>738</v>
      </c>
      <c r="J4" s="5" t="n">
        <v>738</v>
      </c>
    </row>
    <row r="5">
      <c r="A5" s="4" t="inlineStr">
        <is>
          <t>Net income</t>
        </is>
      </c>
      <c r="B5" s="5" t="n">
        <v>269399</v>
      </c>
    </row>
    <row r="6">
      <c r="A6" s="4" t="inlineStr">
        <is>
          <t>Foreign currency translation adjustments</t>
        </is>
      </c>
      <c r="B6" s="5" t="n">
        <v>132167</v>
      </c>
      <c r="F6" s="5" t="n">
        <v>97908</v>
      </c>
      <c r="I6" s="5" t="n">
        <v>97908</v>
      </c>
      <c r="J6" s="5" t="n">
        <v>34259</v>
      </c>
    </row>
    <row r="7">
      <c r="A7" s="4" t="inlineStr">
        <is>
          <t>Change in estimated fair value of hedging instruments, net of tax</t>
        </is>
      </c>
      <c r="B7" s="5" t="n">
        <v>9572</v>
      </c>
      <c r="F7" s="5" t="n">
        <v>9572</v>
      </c>
      <c r="I7" s="5" t="n">
        <v>9572</v>
      </c>
    </row>
    <row r="8">
      <c r="A8" s="4" t="inlineStr">
        <is>
          <t>Comprehensive income attributable to Vail Resorts, Inc.</t>
        </is>
      </c>
      <c r="B8" s="5" t="n">
        <v>376141</v>
      </c>
      <c r="I8" s="5" t="n">
        <v>376141</v>
      </c>
    </row>
    <row r="9">
      <c r="A9" s="4" t="inlineStr">
        <is>
          <t>Comprehensive (income) loss attributable to noncontrolling interests</t>
        </is>
      </c>
      <c r="B9" s="5" t="n">
        <v>34997</v>
      </c>
      <c r="J9" s="5" t="n">
        <v>34997</v>
      </c>
    </row>
    <row r="10">
      <c r="A10" s="4" t="inlineStr">
        <is>
          <t>Total comprehensive income (loss)</t>
        </is>
      </c>
      <c r="B10" s="5" t="n">
        <v>411138</v>
      </c>
    </row>
    <row r="11">
      <c r="A11" s="4" t="inlineStr">
        <is>
          <t>Adjustments to Additional Paid in Capital, Equity Component of Convertible Debt</t>
        </is>
      </c>
      <c r="B11" s="5" t="n">
        <v>80066</v>
      </c>
      <c r="E11" s="5" t="n">
        <v>80066</v>
      </c>
      <c r="I11" s="5" t="n">
        <v>80066</v>
      </c>
    </row>
    <row r="12">
      <c r="A12" s="4" t="inlineStr">
        <is>
          <t>Stock-based compensation expense</t>
        </is>
      </c>
      <c r="B12" s="5" t="n">
        <v>18517</v>
      </c>
      <c r="E12" s="5" t="n">
        <v>18517</v>
      </c>
      <c r="I12" s="5" t="n">
        <v>18517</v>
      </c>
    </row>
    <row r="13">
      <c r="A13" s="4" t="inlineStr">
        <is>
          <t>Issuance of shares under share award plans, net of shares withheld for employee taxes</t>
        </is>
      </c>
      <c r="B13" s="5" t="n">
        <v>-9264</v>
      </c>
      <c r="C13" s="5" t="n">
        <v>1</v>
      </c>
      <c r="E13" s="5" t="n">
        <v>-9265</v>
      </c>
      <c r="I13" s="5" t="n">
        <v>-9264</v>
      </c>
    </row>
    <row r="14">
      <c r="A14" s="4" t="inlineStr">
        <is>
          <t>Noncontrolling Interest, Decrease from Distributions to Noncontrolling Interest, Net of Contributions</t>
        </is>
      </c>
      <c r="J14" s="5" t="n">
        <v>5427</v>
      </c>
    </row>
    <row r="15">
      <c r="A15" s="4" t="inlineStr">
        <is>
          <t>Noncontrolling Interest, Period Increase (Decrease)</t>
        </is>
      </c>
      <c r="B15" s="5" t="n">
        <v>5427</v>
      </c>
    </row>
    <row r="16">
      <c r="A16" s="4" t="inlineStr">
        <is>
          <t>Balance (End) at Apr. 30, 2021</t>
        </is>
      </c>
      <c r="B16" s="5" t="n">
        <v>2026697</v>
      </c>
      <c r="C16" s="5" t="n">
        <v>465</v>
      </c>
      <c r="D16" s="5" t="n">
        <v>0</v>
      </c>
      <c r="E16" s="5" t="n">
        <v>1220942</v>
      </c>
      <c r="F16" s="5" t="n">
        <v>50643</v>
      </c>
      <c r="G16" s="5" t="n">
        <v>914563</v>
      </c>
      <c r="H16" s="5" t="n">
        <v>-404411</v>
      </c>
      <c r="I16" s="5" t="n">
        <v>1782202</v>
      </c>
      <c r="J16" s="5" t="n">
        <v>244495</v>
      </c>
    </row>
    <row r="17">
      <c r="A17" s="4" t="inlineStr">
        <is>
          <t>Balance (Start) at Jan. 31, 2021</t>
        </is>
      </c>
      <c r="B17" s="5" t="n">
        <v>1686446</v>
      </c>
      <c r="C17" s="5" t="n">
        <v>465</v>
      </c>
      <c r="D17" s="5" t="n">
        <v>0</v>
      </c>
      <c r="E17" s="5" t="n">
        <v>1216489</v>
      </c>
      <c r="F17" s="5" t="n">
        <v>8226</v>
      </c>
      <c r="G17" s="5" t="n">
        <v>639934</v>
      </c>
      <c r="H17" s="5" t="n">
        <v>-404411</v>
      </c>
      <c r="I17" s="5" t="n">
        <v>1460703</v>
      </c>
      <c r="J17" s="5" t="n">
        <v>225743</v>
      </c>
    </row>
    <row r="18">
      <c r="A18" s="4" t="inlineStr">
        <is>
          <t>Net Income (Loss) Attributable to Parent</t>
        </is>
      </c>
      <c r="B18" s="5" t="n">
        <v>274629</v>
      </c>
      <c r="G18" s="5" t="n">
        <v>274629</v>
      </c>
      <c r="I18" s="5" t="n">
        <v>274629</v>
      </c>
    </row>
    <row r="19">
      <c r="A19" s="4" t="inlineStr">
        <is>
          <t>Net income attributable to noncontrolling interests</t>
        </is>
      </c>
      <c r="B19" s="5" t="n">
        <v>2661</v>
      </c>
      <c r="J19" s="5" t="n">
        <v>2661</v>
      </c>
    </row>
    <row r="20">
      <c r="A20" s="4" t="inlineStr">
        <is>
          <t>Net income</t>
        </is>
      </c>
      <c r="B20" s="5" t="n">
        <v>277290</v>
      </c>
    </row>
    <row r="21">
      <c r="A21" s="4" t="inlineStr">
        <is>
          <t>Foreign currency translation adjustments</t>
        </is>
      </c>
      <c r="B21" s="5" t="n">
        <v>54910</v>
      </c>
      <c r="F21" s="5" t="n">
        <v>38807</v>
      </c>
      <c r="I21" s="5" t="n">
        <v>38807</v>
      </c>
      <c r="J21" s="5" t="n">
        <v>16103</v>
      </c>
    </row>
    <row r="22">
      <c r="A22" s="4" t="inlineStr">
        <is>
          <t>Change in estimated fair value of hedging instruments, net of tax</t>
        </is>
      </c>
      <c r="B22" s="5" t="n">
        <v>3610</v>
      </c>
      <c r="F22" s="5" t="n">
        <v>3610</v>
      </c>
      <c r="I22" s="5" t="n">
        <v>3610</v>
      </c>
    </row>
    <row r="23">
      <c r="A23" s="4" t="inlineStr">
        <is>
          <t>Comprehensive income attributable to Vail Resorts, Inc.</t>
        </is>
      </c>
      <c r="B23" s="5" t="n">
        <v>317046</v>
      </c>
      <c r="I23" s="5" t="n">
        <v>317046</v>
      </c>
    </row>
    <row r="24">
      <c r="A24" s="4" t="inlineStr">
        <is>
          <t>Comprehensive (income) loss attributable to noncontrolling interests</t>
        </is>
      </c>
      <c r="B24" s="5" t="n">
        <v>18764</v>
      </c>
      <c r="J24" s="5" t="n">
        <v>18764</v>
      </c>
    </row>
    <row r="25">
      <c r="A25" s="4" t="inlineStr">
        <is>
          <t>Total comprehensive income (loss)</t>
        </is>
      </c>
      <c r="B25" s="5" t="n">
        <v>335810</v>
      </c>
    </row>
    <row r="26">
      <c r="A26" s="4" t="inlineStr">
        <is>
          <t>Stock-based compensation expense</t>
        </is>
      </c>
      <c r="B26" s="5" t="n">
        <v>6184</v>
      </c>
      <c r="E26" s="5" t="n">
        <v>6184</v>
      </c>
      <c r="I26" s="5" t="n">
        <v>6184</v>
      </c>
    </row>
    <row r="27">
      <c r="A27" s="4" t="inlineStr">
        <is>
          <t>Issuance of shares under share award plans, net of shares withheld for employee taxes</t>
        </is>
      </c>
      <c r="B27" s="5" t="n">
        <v>-1731</v>
      </c>
      <c r="C27" s="5" t="n">
        <v>0</v>
      </c>
      <c r="E27" s="5" t="n">
        <v>-1731</v>
      </c>
      <c r="I27" s="5" t="n">
        <v>-1731</v>
      </c>
    </row>
    <row r="28">
      <c r="A28" s="4" t="inlineStr">
        <is>
          <t>Noncontrolling Interest, Decrease from Distributions to Noncontrolling Interest, Net of Contributions</t>
        </is>
      </c>
      <c r="J28" s="5" t="n">
        <v>12</v>
      </c>
    </row>
    <row r="29">
      <c r="A29" s="4" t="inlineStr">
        <is>
          <t>Noncontrolling Interest, Period Increase (Decrease)</t>
        </is>
      </c>
      <c r="B29" s="5" t="n">
        <v>12</v>
      </c>
    </row>
    <row r="30">
      <c r="A30" s="4" t="inlineStr">
        <is>
          <t>Balance (End) at Apr. 30, 2021</t>
        </is>
      </c>
      <c r="B30" s="5" t="n">
        <v>2026697</v>
      </c>
      <c r="C30" s="5" t="n">
        <v>465</v>
      </c>
      <c r="D30" s="5" t="n">
        <v>0</v>
      </c>
      <c r="E30" s="5" t="n">
        <v>1220942</v>
      </c>
      <c r="F30" s="5" t="n">
        <v>50643</v>
      </c>
      <c r="G30" s="5" t="n">
        <v>914563</v>
      </c>
      <c r="H30" s="5" t="n">
        <v>-404411</v>
      </c>
      <c r="I30" s="5" t="n">
        <v>1782202</v>
      </c>
      <c r="J30" s="5" t="n">
        <v>244495</v>
      </c>
    </row>
    <row r="31">
      <c r="A31" s="4" t="inlineStr">
        <is>
          <t>Balance (Start) at Jul. 31, 2021</t>
        </is>
      </c>
      <c r="B31" s="5" t="n">
        <v>1829068</v>
      </c>
      <c r="C31" s="5" t="n">
        <v>466</v>
      </c>
      <c r="D31" s="5" t="n">
        <v>0</v>
      </c>
      <c r="E31" s="5" t="n">
        <v>1196993</v>
      </c>
      <c r="F31" s="5" t="n">
        <v>27799</v>
      </c>
      <c r="G31" s="5" t="n">
        <v>773752</v>
      </c>
      <c r="H31" s="5" t="n">
        <v>-404411</v>
      </c>
      <c r="I31" s="5" t="n">
        <v>1594599</v>
      </c>
      <c r="J31" s="5" t="n">
        <v>234469</v>
      </c>
    </row>
    <row r="32">
      <c r="A32" s="4" t="inlineStr">
        <is>
          <t>Net Income (Loss) Attributable to Parent</t>
        </is>
      </c>
      <c r="B32" s="5" t="n">
        <v>456609</v>
      </c>
      <c r="G32" s="5" t="n">
        <v>456609</v>
      </c>
      <c r="I32" s="5" t="n">
        <v>456609</v>
      </c>
    </row>
    <row r="33">
      <c r="A33" s="4" t="inlineStr">
        <is>
          <t>Net income attributable to noncontrolling interests</t>
        </is>
      </c>
      <c r="B33" s="5" t="n">
        <v>21383</v>
      </c>
      <c r="J33" s="5" t="n">
        <v>21383</v>
      </c>
    </row>
    <row r="34">
      <c r="A34" s="4" t="inlineStr">
        <is>
          <t>Net income</t>
        </is>
      </c>
      <c r="B34" s="5" t="n">
        <v>477992</v>
      </c>
    </row>
    <row r="35">
      <c r="A35" s="4" t="inlineStr">
        <is>
          <t>Foreign currency translation adjustments</t>
        </is>
      </c>
      <c r="B35" s="5" t="n">
        <v>-48919</v>
      </c>
      <c r="F35" s="5" t="n">
        <v>-36632</v>
      </c>
      <c r="I35" s="5" t="n">
        <v>-36632</v>
      </c>
      <c r="J35" s="5" t="n">
        <v>-12287</v>
      </c>
    </row>
    <row r="36">
      <c r="A36" s="4" t="inlineStr">
        <is>
          <t>Change in estimated fair value of hedging instruments, net of tax</t>
        </is>
      </c>
      <c r="B36" s="5" t="n">
        <v>19592</v>
      </c>
      <c r="F36" s="5" t="n">
        <v>19592</v>
      </c>
      <c r="I36" s="5" t="n">
        <v>19592</v>
      </c>
    </row>
    <row r="37">
      <c r="A37" s="4" t="inlineStr">
        <is>
          <t>Comprehensive income attributable to Vail Resorts, Inc.</t>
        </is>
      </c>
      <c r="B37" s="5" t="n">
        <v>439569</v>
      </c>
      <c r="I37" s="5" t="n">
        <v>439569</v>
      </c>
    </row>
    <row r="38">
      <c r="A38" s="4" t="inlineStr">
        <is>
          <t>Comprehensive (income) loss attributable to noncontrolling interests</t>
        </is>
      </c>
      <c r="B38" s="5" t="n">
        <v>9096</v>
      </c>
      <c r="J38" s="5" t="n">
        <v>9096</v>
      </c>
    </row>
    <row r="39">
      <c r="A39" s="4" t="inlineStr">
        <is>
          <t>Total comprehensive income (loss)</t>
        </is>
      </c>
      <c r="B39" s="5" t="n">
        <v>448665</v>
      </c>
    </row>
    <row r="40">
      <c r="A40" s="4" t="inlineStr">
        <is>
          <t>Stock-based compensation expense</t>
        </is>
      </c>
      <c r="B40" s="5" t="n">
        <v>18933</v>
      </c>
      <c r="E40" s="5" t="n">
        <v>18933</v>
      </c>
      <c r="I40" s="5" t="n">
        <v>18933</v>
      </c>
    </row>
    <row r="41">
      <c r="A41" s="4" t="inlineStr">
        <is>
          <t>Issuance of shares under share award plans, net of shares withheld for employee taxes</t>
        </is>
      </c>
      <c r="B41" s="5" t="n">
        <v>-37430</v>
      </c>
      <c r="C41" s="5" t="n">
        <v>1</v>
      </c>
      <c r="E41" s="5" t="n">
        <v>-37431</v>
      </c>
      <c r="I41" s="5" t="n">
        <v>-37430</v>
      </c>
    </row>
    <row r="42">
      <c r="A42" s="4" t="inlineStr">
        <is>
          <t>Repurchase of common stock (Note 11)</t>
        </is>
      </c>
      <c r="B42" s="5" t="n">
        <v>-37503</v>
      </c>
      <c r="H42" s="5" t="n">
        <v>-37503</v>
      </c>
      <c r="I42" s="5" t="n">
        <v>-37503</v>
      </c>
    </row>
    <row r="43">
      <c r="A43" s="4" t="inlineStr">
        <is>
          <t>Dividends (Note 4)</t>
        </is>
      </c>
      <c r="B43" s="5" t="n">
        <v>-148851</v>
      </c>
      <c r="G43" s="5" t="n">
        <v>-148851</v>
      </c>
      <c r="I43" s="5" t="n">
        <v>-148851</v>
      </c>
    </row>
    <row r="44">
      <c r="A44" s="4" t="inlineStr">
        <is>
          <t>Noncontrolling Interest, Decrease from Distributions to Noncontrolling Interest, Net of Contributions</t>
        </is>
      </c>
      <c r="J44" s="5" t="n">
        <v>7702</v>
      </c>
    </row>
    <row r="45">
      <c r="A45" s="4" t="inlineStr">
        <is>
          <t>Noncontrolling Interest, Period Increase (Decrease)</t>
        </is>
      </c>
      <c r="B45" s="5" t="n">
        <v>7702</v>
      </c>
    </row>
    <row r="46">
      <c r="A46" s="4" t="inlineStr">
        <is>
          <t>Balance (End) at Apr. 30, 2022</t>
        </is>
      </c>
      <c r="B46" s="5" t="n">
        <v>2065180</v>
      </c>
      <c r="C46" s="5" t="n">
        <v>467</v>
      </c>
      <c r="D46" s="5" t="n">
        <v>0</v>
      </c>
      <c r="E46" s="5" t="n">
        <v>1178495</v>
      </c>
      <c r="F46" s="5" t="n">
        <v>10759</v>
      </c>
      <c r="G46" s="5" t="n">
        <v>1081510</v>
      </c>
      <c r="H46" s="5" t="n">
        <v>-441914</v>
      </c>
      <c r="I46" s="5" t="n">
        <v>1829317</v>
      </c>
      <c r="J46" s="5" t="n">
        <v>235863</v>
      </c>
    </row>
    <row r="47">
      <c r="A47" s="4" t="inlineStr">
        <is>
          <t>Balance (Start) at Jan. 31, 2022</t>
        </is>
      </c>
      <c r="B47" s="5" t="n">
        <v>1793684</v>
      </c>
      <c r="C47" s="5" t="n">
        <v>467</v>
      </c>
      <c r="D47" s="5" t="n">
        <v>0</v>
      </c>
      <c r="E47" s="5" t="n">
        <v>1172595</v>
      </c>
      <c r="F47" s="5" t="n">
        <v>10418</v>
      </c>
      <c r="G47" s="5" t="n">
        <v>786473</v>
      </c>
      <c r="H47" s="5" t="n">
        <v>-404411</v>
      </c>
      <c r="I47" s="5" t="n">
        <v>1565542</v>
      </c>
      <c r="J47" s="5" t="n">
        <v>228142</v>
      </c>
    </row>
    <row r="48">
      <c r="A48" s="4" t="inlineStr">
        <is>
          <t>Net Income (Loss) Attributable to Parent</t>
        </is>
      </c>
      <c r="B48" s="5" t="n">
        <v>372550</v>
      </c>
      <c r="G48" s="5" t="n">
        <v>372550</v>
      </c>
      <c r="I48" s="5" t="n">
        <v>372550</v>
      </c>
    </row>
    <row r="49">
      <c r="A49" s="4" t="inlineStr">
        <is>
          <t>Net income attributable to noncontrolling interests</t>
        </is>
      </c>
      <c r="B49" s="5" t="n">
        <v>14033</v>
      </c>
      <c r="J49" s="5" t="n">
        <v>14033</v>
      </c>
    </row>
    <row r="50">
      <c r="A50" s="4" t="inlineStr">
        <is>
          <t>Net income</t>
        </is>
      </c>
      <c r="B50" s="5" t="n">
        <v>386583</v>
      </c>
    </row>
    <row r="51">
      <c r="A51" s="4" t="inlineStr">
        <is>
          <t>Foreign currency translation adjustments</t>
        </is>
      </c>
      <c r="B51" s="5" t="n">
        <v>-15199</v>
      </c>
      <c r="F51" s="5" t="n">
        <v>-10423</v>
      </c>
      <c r="I51" s="5" t="n">
        <v>-10423</v>
      </c>
      <c r="J51" s="5" t="n">
        <v>-4776</v>
      </c>
    </row>
    <row r="52">
      <c r="A52" s="4" t="inlineStr">
        <is>
          <t>Change in estimated fair value of hedging instruments, net of tax</t>
        </is>
      </c>
      <c r="B52" s="5" t="n">
        <v>10764</v>
      </c>
      <c r="F52" s="5" t="n">
        <v>10764</v>
      </c>
      <c r="I52" s="5" t="n">
        <v>10764</v>
      </c>
    </row>
    <row r="53">
      <c r="A53" s="4" t="inlineStr">
        <is>
          <t>Comprehensive income attributable to Vail Resorts, Inc.</t>
        </is>
      </c>
      <c r="B53" s="5" t="n">
        <v>372891</v>
      </c>
      <c r="I53" s="5" t="n">
        <v>372891</v>
      </c>
    </row>
    <row r="54">
      <c r="A54" s="4" t="inlineStr">
        <is>
          <t>Comprehensive (income) loss attributable to noncontrolling interests</t>
        </is>
      </c>
      <c r="B54" s="5" t="n">
        <v>9257</v>
      </c>
      <c r="J54" s="5" t="n">
        <v>9257</v>
      </c>
    </row>
    <row r="55">
      <c r="A55" s="4" t="inlineStr">
        <is>
          <t>Total comprehensive income (loss)</t>
        </is>
      </c>
      <c r="B55" s="5" t="n">
        <v>382148</v>
      </c>
    </row>
    <row r="56">
      <c r="A56" s="4" t="inlineStr">
        <is>
          <t>Stock-based compensation expense</t>
        </is>
      </c>
      <c r="B56" s="5" t="n">
        <v>6029</v>
      </c>
      <c r="E56" s="5" t="n">
        <v>6029</v>
      </c>
      <c r="I56" s="5" t="n">
        <v>6029</v>
      </c>
    </row>
    <row r="57">
      <c r="A57" s="4" t="inlineStr">
        <is>
          <t>Issuance of shares under share award plans, net of shares withheld for employee taxes</t>
        </is>
      </c>
      <c r="B57" s="5" t="n">
        <v>-129</v>
      </c>
      <c r="C57" s="5" t="n">
        <v>0</v>
      </c>
      <c r="E57" s="5" t="n">
        <v>-129</v>
      </c>
      <c r="I57" s="5" t="n">
        <v>-129</v>
      </c>
    </row>
    <row r="58">
      <c r="A58" s="4" t="inlineStr">
        <is>
          <t>Repurchase of common stock (Note 11)</t>
        </is>
      </c>
      <c r="B58" s="5" t="n">
        <v>-37503</v>
      </c>
      <c r="H58" s="5" t="n">
        <v>-37503</v>
      </c>
      <c r="I58" s="5" t="n">
        <v>-37503</v>
      </c>
    </row>
    <row r="59">
      <c r="A59" s="4" t="inlineStr">
        <is>
          <t>Dividends (Note 4)</t>
        </is>
      </c>
      <c r="B59" s="5" t="n">
        <v>-77513</v>
      </c>
      <c r="G59" s="5" t="n">
        <v>-77513</v>
      </c>
      <c r="I59" s="5" t="n">
        <v>-77513</v>
      </c>
    </row>
    <row r="60">
      <c r="A60" s="4" t="inlineStr">
        <is>
          <t>Noncontrolling Interest, Decrease from Distributions to Noncontrolling Interest, Net of Contributions</t>
        </is>
      </c>
      <c r="J60" s="5" t="n">
        <v>1536</v>
      </c>
    </row>
    <row r="61">
      <c r="A61" s="4" t="inlineStr">
        <is>
          <t>Noncontrolling Interest, Period Increase (Decrease)</t>
        </is>
      </c>
      <c r="B61" s="5" t="n">
        <v>1536</v>
      </c>
    </row>
    <row r="62">
      <c r="A62" s="4" t="inlineStr">
        <is>
          <t>Balance (End) at Apr. 30, 2022</t>
        </is>
      </c>
      <c r="B62" s="6" t="n">
        <v>2065180</v>
      </c>
      <c r="C62" s="6" t="n">
        <v>467</v>
      </c>
      <c r="D62" s="6" t="n">
        <v>0</v>
      </c>
      <c r="E62" s="6" t="n">
        <v>1178495</v>
      </c>
      <c r="F62" s="6" t="n">
        <v>10759</v>
      </c>
      <c r="G62" s="6" t="n">
        <v>1081510</v>
      </c>
      <c r="H62" s="6" t="n">
        <v>-441914</v>
      </c>
      <c r="I62" s="6" t="n">
        <v>1829317</v>
      </c>
      <c r="J62" s="6" t="n">
        <v>235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Apr. 30, 2022</t>
        </is>
      </c>
      <c r="C2" s="2" t="inlineStr">
        <is>
          <t>Apr. 30, 2021</t>
        </is>
      </c>
    </row>
    <row r="3">
      <c r="A3" s="3" t="inlineStr">
        <is>
          <t>Cash flows from operating activities:</t>
        </is>
      </c>
    </row>
    <row r="4">
      <c r="A4" s="4" t="inlineStr">
        <is>
          <t>Net income</t>
        </is>
      </c>
      <c r="B4" s="6" t="n">
        <v>477992</v>
      </c>
      <c r="C4" s="6" t="n">
        <v>269399</v>
      </c>
    </row>
    <row r="5">
      <c r="A5" s="3" t="inlineStr">
        <is>
          <t>Adjustments to reconcile net income to net cash provided by operating activities:</t>
        </is>
      </c>
    </row>
    <row r="6">
      <c r="A6" s="4" t="inlineStr">
        <is>
          <t>Depreciation and amortization</t>
        </is>
      </c>
      <c r="B6" s="5" t="n">
        <v>189214</v>
      </c>
      <c r="C6" s="5" t="n">
        <v>189362</v>
      </c>
    </row>
    <row r="7">
      <c r="A7" s="4" t="inlineStr">
        <is>
          <t>Stock-based compensation expense</t>
        </is>
      </c>
      <c r="B7" s="5" t="n">
        <v>18933</v>
      </c>
      <c r="C7" s="5" t="n">
        <v>18517</v>
      </c>
    </row>
    <row r="8">
      <c r="A8" s="4" t="inlineStr">
        <is>
          <t>Deferred income taxes, net</t>
        </is>
      </c>
      <c r="B8" s="5" t="n">
        <v>127449</v>
      </c>
      <c r="C8" s="5" t="n">
        <v>69063</v>
      </c>
    </row>
    <row r="9">
      <c r="A9" s="4" t="inlineStr">
        <is>
          <t>Change in Fair Value of Contingent Consideration</t>
        </is>
      </c>
      <c r="B9" s="5" t="n">
        <v>21580</v>
      </c>
      <c r="C9" s="5" t="n">
        <v>12202</v>
      </c>
    </row>
    <row r="10">
      <c r="A10" s="4" t="inlineStr">
        <is>
          <t>Other non-cash income, net</t>
        </is>
      </c>
      <c r="B10" s="5" t="n">
        <v>-9368</v>
      </c>
      <c r="C10" s="5" t="n">
        <v>-11622</v>
      </c>
    </row>
    <row r="11">
      <c r="A11" s="3" t="inlineStr">
        <is>
          <t>Changes in assets and liabilities:</t>
        </is>
      </c>
    </row>
    <row r="12">
      <c r="A12" s="4" t="inlineStr">
        <is>
          <t>Trade receivables, net</t>
        </is>
      </c>
      <c r="B12" s="5" t="n">
        <v>77226</v>
      </c>
      <c r="C12" s="5" t="n">
        <v>-99727</v>
      </c>
    </row>
    <row r="13">
      <c r="A13" s="4" t="inlineStr">
        <is>
          <t>Inventories, net</t>
        </is>
      </c>
      <c r="B13" s="5" t="n">
        <v>-11883</v>
      </c>
      <c r="C13" s="5" t="n">
        <v>30680</v>
      </c>
    </row>
    <row r="14">
      <c r="A14" s="4" t="inlineStr">
        <is>
          <t>Accounts payable and accrued liabilities</t>
        </is>
      </c>
      <c r="B14" s="5" t="n">
        <v>46046</v>
      </c>
      <c r="C14" s="5" t="n">
        <v>86278</v>
      </c>
    </row>
    <row r="15">
      <c r="A15" s="4" t="inlineStr">
        <is>
          <t>Deferred revenue</t>
        </is>
      </c>
      <c r="B15" s="5" t="n">
        <v>-137355</v>
      </c>
      <c r="C15" s="5" t="n">
        <v>-22434</v>
      </c>
    </row>
    <row r="16">
      <c r="A16" s="4" t="inlineStr">
        <is>
          <t>Income taxes payable - excess tax benefit from share award exercises</t>
        </is>
      </c>
      <c r="B16" s="5" t="n">
        <v>-17042</v>
      </c>
      <c r="C16" s="5" t="n">
        <v>-2423</v>
      </c>
    </row>
    <row r="17">
      <c r="A17" s="4" t="inlineStr">
        <is>
          <t>Income taxes payable - other</t>
        </is>
      </c>
      <c r="B17" s="5" t="n">
        <v>-7799</v>
      </c>
      <c r="C17" s="5" t="n">
        <v>-3073</v>
      </c>
    </row>
    <row r="18">
      <c r="A18" s="4" t="inlineStr">
        <is>
          <t>Other assets and liabilities, net</t>
        </is>
      </c>
      <c r="B18" s="5" t="n">
        <v>-2009</v>
      </c>
      <c r="C18" s="5" t="n">
        <v>14915</v>
      </c>
    </row>
    <row r="19">
      <c r="A19" s="4" t="inlineStr">
        <is>
          <t>Net cash provided by operating activities</t>
        </is>
      </c>
      <c r="B19" s="5" t="n">
        <v>772984</v>
      </c>
      <c r="C19" s="5" t="n">
        <v>551137</v>
      </c>
    </row>
    <row r="20">
      <c r="A20" s="3" t="inlineStr">
        <is>
          <t>Cash flows from investing activities:</t>
        </is>
      </c>
    </row>
    <row r="21">
      <c r="A21" s="4" t="inlineStr">
        <is>
          <t>Capital expenditures</t>
        </is>
      </c>
      <c r="B21" s="5" t="n">
        <v>-161842</v>
      </c>
      <c r="C21" s="5" t="n">
        <v>-85595</v>
      </c>
    </row>
    <row r="22">
      <c r="A22" s="4" t="inlineStr">
        <is>
          <t>Payments to Acquire Businesses, Net of Cash Acquired</t>
        </is>
      </c>
      <c r="B22" s="5" t="n">
        <v>116337</v>
      </c>
      <c r="C22" s="5" t="n">
        <v>0</v>
      </c>
    </row>
    <row r="23">
      <c r="A23" s="4" t="inlineStr">
        <is>
          <t>Other investing activities, net</t>
        </is>
      </c>
      <c r="B23" s="5" t="n">
        <v>22614</v>
      </c>
      <c r="C23" s="5" t="n">
        <v>10579</v>
      </c>
    </row>
    <row r="24">
      <c r="A24" s="4" t="inlineStr">
        <is>
          <t>Net cash used in investing activities</t>
        </is>
      </c>
      <c r="B24" s="5" t="n">
        <v>-255565</v>
      </c>
      <c r="C24" s="5" t="n">
        <v>-75016</v>
      </c>
    </row>
    <row r="25">
      <c r="A25" s="3" t="inlineStr">
        <is>
          <t>Cash flows from financing activities:</t>
        </is>
      </c>
    </row>
    <row r="26">
      <c r="A26" s="4" t="inlineStr">
        <is>
          <t>Proceeds from borrowings under Whistler Credit Agreement</t>
        </is>
      </c>
      <c r="B26" s="5" t="n">
        <v>0</v>
      </c>
      <c r="C26" s="5" t="n">
        <v>21144</v>
      </c>
    </row>
    <row r="27">
      <c r="A27" s="4" t="inlineStr">
        <is>
          <t>Proceeds from Convertible Debt</t>
        </is>
      </c>
      <c r="B27" s="5" t="n">
        <v>0</v>
      </c>
      <c r="C27" s="5" t="n">
        <v>575000</v>
      </c>
    </row>
    <row r="28">
      <c r="A28" s="4" t="inlineStr">
        <is>
          <t>Repayments of borrowings under Vail Holdings Credit Agreement</t>
        </is>
      </c>
      <c r="B28" s="5" t="n">
        <v>-46875</v>
      </c>
      <c r="C28" s="5" t="n">
        <v>-46875</v>
      </c>
    </row>
    <row r="29">
      <c r="A29" s="4" t="inlineStr">
        <is>
          <t>Repayments of borrowings under Whistler Credit Agreement</t>
        </is>
      </c>
      <c r="B29" s="5" t="n">
        <v>-23145</v>
      </c>
      <c r="C29" s="5" t="n">
        <v>-44050</v>
      </c>
    </row>
    <row r="30">
      <c r="A30" s="4" t="inlineStr">
        <is>
          <t>Repayments of Long-term Debt</t>
        </is>
      </c>
      <c r="B30" s="5" t="n">
        <v>-51500</v>
      </c>
      <c r="C30" s="5" t="n">
        <v>0</v>
      </c>
    </row>
    <row r="31">
      <c r="A31" s="4" t="inlineStr">
        <is>
          <t>Employee taxes paid for share award exercises</t>
        </is>
      </c>
      <c r="B31" s="5" t="n">
        <v>-37431</v>
      </c>
      <c r="C31" s="5" t="n">
        <v>-9265</v>
      </c>
    </row>
    <row r="32">
      <c r="A32" s="4" t="inlineStr">
        <is>
          <t>Dividends paid</t>
        </is>
      </c>
      <c r="B32" s="5" t="n">
        <v>-148851</v>
      </c>
      <c r="C32" s="5" t="n">
        <v>0</v>
      </c>
    </row>
    <row r="33">
      <c r="A33" s="4" t="inlineStr">
        <is>
          <t>Payments for Repurchase of Common Stock</t>
        </is>
      </c>
      <c r="B33" s="5" t="n">
        <v>-37503</v>
      </c>
      <c r="C33" s="5" t="n">
        <v>0</v>
      </c>
    </row>
    <row r="34">
      <c r="A34" s="4" t="inlineStr">
        <is>
          <t>Other financing activities, net</t>
        </is>
      </c>
      <c r="B34" s="5" t="n">
        <v>-7348</v>
      </c>
      <c r="C34" s="5" t="n">
        <v>-21638</v>
      </c>
    </row>
    <row r="35">
      <c r="A35" s="4" t="inlineStr">
        <is>
          <t>Net cash (used in) provided by financing activities</t>
        </is>
      </c>
      <c r="B35" s="5" t="n">
        <v>-352653</v>
      </c>
      <c r="C35" s="5" t="n">
        <v>474316</v>
      </c>
    </row>
    <row r="36">
      <c r="A36" s="4" t="inlineStr">
        <is>
          <t>Effect of exchange rate changes on cash, cash equivalents and restricted cash</t>
        </is>
      </c>
      <c r="B36" s="5" t="n">
        <v>-1377</v>
      </c>
      <c r="C36" s="5" t="n">
        <v>3863</v>
      </c>
    </row>
    <row r="37">
      <c r="A37" s="4" t="inlineStr">
        <is>
          <t>Net increase in cash, cash equivalents and restricted cash</t>
        </is>
      </c>
      <c r="B37" s="5" t="n">
        <v>163389</v>
      </c>
      <c r="C37" s="5" t="n">
        <v>954300</v>
      </c>
    </row>
    <row r="38">
      <c r="A38" s="3" t="inlineStr">
        <is>
          <t>Cash, cash equivalents and restricted cash:</t>
        </is>
      </c>
    </row>
    <row r="39">
      <c r="A39" s="4" t="inlineStr">
        <is>
          <t>Beginning of period</t>
        </is>
      </c>
      <c r="B39" s="5" t="n">
        <v>1258574</v>
      </c>
      <c r="C39" s="5" t="n">
        <v>402086</v>
      </c>
    </row>
    <row r="40">
      <c r="A40" s="4" t="inlineStr">
        <is>
          <t>End of period</t>
        </is>
      </c>
      <c r="B40" s="5" t="n">
        <v>1421963</v>
      </c>
      <c r="C40" s="5" t="n">
        <v>1356386</v>
      </c>
    </row>
    <row r="41">
      <c r="A41" s="4" t="inlineStr">
        <is>
          <t>Accrued capital expenditures</t>
        </is>
      </c>
      <c r="B41" s="6" t="n">
        <v>13090</v>
      </c>
      <c r="C41" s="6" t="n">
        <v>7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Apr. 30, 2022</t>
        </is>
      </c>
    </row>
    <row r="3">
      <c r="A3" s="3" t="inlineStr">
        <is>
          <t>Organization, Consolidation and Presentation of Financial Statements [Abstract]</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40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which operates destination resorts in Grand Teton National Park; a Colorado resort ground transportation company and mountain resort golf courses. Vail Resorts Development Company,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peak operating season at the Company’s Australian resorts, NPS concessionaire properties and golf courses generally occurs from June to early Octo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1.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1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recorded amounts for cash and cash equivalents, restricted cash, trade receivables, other current assets,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s of the 6.25% Notes and the 0.0% Convertible Notes (each as defined in Note 5, Long-Term Debt) are based on quoted market prices (a Level 2 input). The estimated fair value of the EPR Secured Notes (as defined in Note 5, Long-Term Debt) has been estimated using analyses based on current borrowing rates for debt with similar remaining maturities and ratings (a Level 2 input). The carrying values, including any unamortized premium or discount, and estimated fair values of the 6.25% Notes, 0.0% Convertible Notes and EPR Secured Notes as of April 30, 2022 are presented below (in thousands): April 30, 2022 Carrying Value Estimated Fair Value 6.25% Notes $ 600,000 $ 616,212 0.0% Convertible Notes $ 493,038 $ 546,969 EPR Secured Notes $ 134,508 $ 181,454 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but does not expect it will have a material effect.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will adopt ASU 2020-06 on August 1, 2022 and expects to use the modified retrospective method, and therefore financial information for periods before August 1, 2022 will remain unchanged. As a result of the adoption of ASU 2020-06, the Company expects that it will reclassify the equity component of its 0.0% Convertible Notes (as defined in Note 5, Long-Term Debt) to long-term debt, net and it will no longer record interest expense related to the amortization of the debt discount.</t>
        </is>
      </c>
    </row>
    <row r="5">
      <c r="A5" s="4" t="inlineStr">
        <is>
          <t>Accounting Standards Update and Change in Accounting Principle [Text Block]</t>
        </is>
      </c>
      <c r="B5" s="4" t="inlineStr">
        <is>
          <t>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but does not expect it will have a material effect.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will adopt ASU 2020-06 on August 1, 2022 and expects to use the modified retrospective method, and therefore financial information for periods before August 1, 2022 will remain unchanged. As a result of the adoption of ASU 2020-06, the Company expects that it will reclassify the equity component of its 0.0% Convertible Notes (as defined in Note 5, Long-Term Debt) to long-term debt, net and it will no longer record interest expense related to the amortization of the debt dis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Apr. 30, 2022</t>
        </is>
      </c>
    </row>
    <row r="3">
      <c r="A3" s="3" t="inlineStr">
        <is>
          <t>Revenue [Abstract]</t>
        </is>
      </c>
    </row>
    <row r="4">
      <c r="A4" s="4" t="inlineStr">
        <is>
          <t>Revenue from Contract with Customer [Text Block]</t>
        </is>
      </c>
      <c r="B4" s="4" t="inlineStr">
        <is>
          <t>Revenue Recognition Revenue from the sale of pass products is recognized as lift revenue throughout the ski season, as the Company's performance obligations are satisfied as control of the service (e.g., access to ski areas throughout the ski season) is transferred to customers. In accordance with Topic 606, the Company estimates progress towards satisfaction of its performance obligations using an output method that best depicts the transfer of control of the service to its customers. Historically, the output method measured progress toward satisfaction of the Company’s performance obligations based on the estimated number of pass product holder visits relative to total expected visits, based on historical data, which the Company believed to provide a faithful depiction of its customers’ pass product usage. When sufficient historical data to determine usage patterns was not available, such as in the case of new product offerings, progress was measured on a straight-line basis throughout the ski season until sufficient historical usage patterns were available. Beginning August 1, 2021, progress towards satisfaction of the Company’s performance obligations for all passes is measured using an output method based on the skiable days of the season to date relative to the total estimated skiable days of the season, which effectively results in revenue being recorded on a straight-line basis throughout the ski season. Total estimated skiable days is based on actual resort opening and estimated closing dates. The Company believes this method best estimates the value transferred to the customer to date relative to the remaining services promised under the contract. Due to the strong correlation between historical pass product usage and skiable days, the change in the Company’s method of estimating progress toward satisfaction of the performance obligation alone does not have a material effect on the recognition pattern of pass product revenue. Disaggregation of Revenues The following table presents net revenues disaggregated by segment and major revenue type for the three and nine months ended April 30, 2022 and 2021 (in thousands): Three Months Ended April 30, Nine Months Ended April 30, 2022 2021 (1) 2022 2021 (1) Mountain net revenue: Lift $ 714,708 $ 577,680 $ 1,250,619 $ 1,041,546 Ski School 120,897 80,390 214,442 138,824 Dining 79,826 45,981 146,395 81,276 Retail/Rental 126,497 91,286 281,704 203,718 Other 42,707 34,575 135,150 106,005 Total Mountain net revenue $ 1,084,635 $ 829,912 $ 2,028,310 $ 1,571,369 Lodging net revenue: Owned hotel rooms $ 18,295 $ 10,252 $ 53,362 $ 24,325 Managed condominium rooms 37,494 28,726 83,703 58,391 Dining 14,646 4,162 33,296 7,703 Transportation 6,862 4,663 14,421 7,610 Golf — — 5,138 3,733 Other 9,925 8,610 31,641 25,834 87,222 56,413 221,561 127,596 Payroll cost reimbursements 4,679 1,953 8,281 5,174 Total Lodging net revenue $ 91,901 $ 58,366 $ 229,842 $ 132,770 Total Resort net revenue $ 1,176,536 $ 888,278 $ 2,258,152 $ 1,704,139 Total Real Estate net revenue 129 800 624 1,369 Total net revenue $ 1,176,665 $ 889,078 $ 2,258,776 $ 1,705,508 (1) Segment results for the three and nine months ended April 30, 2021 have been retrospectively adjusted to reflect current period presentation. See Note 10 for additional information. Contract Balances Deferred revenue balances of a short-term nature were $326.0 million and $456.5 million as of April 30, 2022 and July 31, 2021, respectively. Deferred revenue balances of a long-term nature, comprised primarily of long-term private club initiation fee revenue, was $119.2 million and $121.0 million as of April 30, 2022 and July 31, 2021, respectively. For the three and nine months ended April 30, 2022, the Company recognized approximately $200.9 million and $423.9 million, respectively, of revenue that was included in the deferred revenue balance as of July 31, 2021. As of April 30, 2022, the weighted average remaining period over which revenue for unsatisfied performance obligations on long-term private club contracts will be recognized was approximately 16 years. Trade receivables, net were $267.1 million and $345.4 million as of April 30, 2022 and July 31, 2021, respectively. Costs to Obtain Contracts with Customers As of April 30, 2022, $1.3 million of costs to obtain contracts with customers were recorded within other current assets on the Company’s Consolidated Condensed Balance Sheet. The amounts capitalized are subject to amortization commensurate with the revenue recognized for related pass products. The Company recorded amortization of $11.8 million and $21.9 million, respectively, for these costs during the three and nine months ended April 30, 2022, which was recorded within Mountain and Lodging operating expenses on the Company’s Consolidated Condens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07:46Z</dcterms:created>
  <dcterms:modified xmlns:dcterms="http://purl.org/dc/terms/" xmlns:xsi="http://www.w3.org/2001/XMLSchema-instance" xsi:type="dcterms:W3CDTF">2022-06-09T20:07:46Z</dcterms:modified>
</cp:coreProperties>
</file>